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 Related T" sheetId="9" state="visible" r:id="rId9"/>
    <sheet xmlns:r="http://schemas.openxmlformats.org/officeDocument/2006/relationships" name="4. Property and Equipment" sheetId="10" state="visible" r:id="rId10"/>
    <sheet xmlns:r="http://schemas.openxmlformats.org/officeDocument/2006/relationships" name="5. Convertible Notes and Warran" sheetId="11" state="visible" r:id="rId11"/>
    <sheet xmlns:r="http://schemas.openxmlformats.org/officeDocument/2006/relationships" name="6. Research and Development" sheetId="12" state="visible" r:id="rId12"/>
    <sheet xmlns:r="http://schemas.openxmlformats.org/officeDocument/2006/relationships" name="7. Common Stock Transactions"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18" sheetId="18" state="visible" r:id="rId18"/>
    <sheet xmlns:r="http://schemas.openxmlformats.org/officeDocument/2006/relationships" name="4. Property and Equipment (Tabl" sheetId="19" state="visible" r:id="rId19"/>
    <sheet xmlns:r="http://schemas.openxmlformats.org/officeDocument/2006/relationships" name="5. Convertible Notes and Warr20" sheetId="20" state="visible" r:id="rId20"/>
    <sheet xmlns:r="http://schemas.openxmlformats.org/officeDocument/2006/relationships" name="8. Stock Options and Warrants (" sheetId="21" state="visible" r:id="rId21"/>
    <sheet xmlns:r="http://schemas.openxmlformats.org/officeDocument/2006/relationships" name="9. Commitments and Contingenc22" sheetId="22" state="visible" r:id="rId22"/>
    <sheet xmlns:r="http://schemas.openxmlformats.org/officeDocument/2006/relationships" name="10. Income Taxes (Tables)" sheetId="23" state="visible" r:id="rId23"/>
    <sheet xmlns:r="http://schemas.openxmlformats.org/officeDocument/2006/relationships" name="2. Summary of Significant Acc24" sheetId="24" state="visible" r:id="rId24"/>
    <sheet xmlns:r="http://schemas.openxmlformats.org/officeDocument/2006/relationships" name="3. Accrued Expenses - Related25" sheetId="25" state="visible" r:id="rId25"/>
    <sheet xmlns:r="http://schemas.openxmlformats.org/officeDocument/2006/relationships" name="4. Property and Equipment (Deta" sheetId="26" state="visible" r:id="rId26"/>
    <sheet xmlns:r="http://schemas.openxmlformats.org/officeDocument/2006/relationships" name="4. Property and Equipment (De27" sheetId="27" state="visible" r:id="rId27"/>
    <sheet xmlns:r="http://schemas.openxmlformats.org/officeDocument/2006/relationships" name="5. Convertible Notes and Warr28" sheetId="28" state="visible" r:id="rId28"/>
    <sheet xmlns:r="http://schemas.openxmlformats.org/officeDocument/2006/relationships" name="5. Convertible Notes and Warr29" sheetId="29" state="visible" r:id="rId29"/>
    <sheet xmlns:r="http://schemas.openxmlformats.org/officeDocument/2006/relationships" name="6. Research and Development (De" sheetId="30" state="visible" r:id="rId30"/>
    <sheet xmlns:r="http://schemas.openxmlformats.org/officeDocument/2006/relationships" name="7. Common Stock Transactions (D" sheetId="31" state="visible" r:id="rId31"/>
    <sheet xmlns:r="http://schemas.openxmlformats.org/officeDocument/2006/relationships" name="8. Stock Options and Warrants32" sheetId="32" state="visible" r:id="rId32"/>
    <sheet xmlns:r="http://schemas.openxmlformats.org/officeDocument/2006/relationships" name="8. Stock Options and Warrants33" sheetId="33" state="visible" r:id="rId33"/>
    <sheet xmlns:r="http://schemas.openxmlformats.org/officeDocument/2006/relationships" name="8. Stock Options and Warrants34" sheetId="34" state="visible" r:id="rId34"/>
    <sheet xmlns:r="http://schemas.openxmlformats.org/officeDocument/2006/relationships" name="8. Stock Options and Warrants35" sheetId="35" state="visible" r:id="rId35"/>
    <sheet xmlns:r="http://schemas.openxmlformats.org/officeDocument/2006/relationships" name="8. Stock Options and Warrants36" sheetId="36" state="visible" r:id="rId36"/>
    <sheet xmlns:r="http://schemas.openxmlformats.org/officeDocument/2006/relationships" name="8. Stock options and Warrants37" sheetId="37" state="visible" r:id="rId37"/>
    <sheet xmlns:r="http://schemas.openxmlformats.org/officeDocument/2006/relationships" name="9. Commitments and Contingenc38" sheetId="38" state="visible" r:id="rId38"/>
    <sheet xmlns:r="http://schemas.openxmlformats.org/officeDocument/2006/relationships" name="9. Commitments and Contingenc39" sheetId="39" state="visible" r:id="rId39"/>
    <sheet xmlns:r="http://schemas.openxmlformats.org/officeDocument/2006/relationships" name="10. Income Taxes (Details-Recon" sheetId="40" state="visible" r:id="rId40"/>
    <sheet xmlns:r="http://schemas.openxmlformats.org/officeDocument/2006/relationships" name="10. Income Taxes (Details-Defer" sheetId="41" state="visible" r:id="rId41"/>
    <sheet xmlns:r="http://schemas.openxmlformats.org/officeDocument/2006/relationships" name="10. Income Taxes (Details Narra" sheetId="42" state="visible" r:id="rId42"/>
  </sheets>
  <definedNames/>
  <calcPr calcId="124519" fullCalcOnLoad="1"/>
</workbook>
</file>

<file path=xl/sharedStrings.xml><?xml version="1.0" encoding="utf-8"?>
<sst xmlns="http://schemas.openxmlformats.org/spreadsheetml/2006/main" uniqueCount="407">
  <si>
    <t>Document and Entity Information - USD ($)</t>
  </si>
  <si>
    <t>12 Months Ended</t>
  </si>
  <si>
    <t>Dec. 31, 2016</t>
  </si>
  <si>
    <t>Mar. 30, 2017</t>
  </si>
  <si>
    <t>Jun. 30, 2016</t>
  </si>
  <si>
    <t>Document And Entity Information</t>
  </si>
  <si>
    <t>Entity Registrant Name</t>
  </si>
  <si>
    <t>QS ENERG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t>
  </si>
  <si>
    <t>Prepaid expenses and other current assets</t>
  </si>
  <si>
    <t>Total current assets</t>
  </si>
  <si>
    <t>Property and equipment, net of accumulated depreciation of $32,000 and $60,000 at December 31, 2016 and 2015, respectively</t>
  </si>
  <si>
    <t>Other assets</t>
  </si>
  <si>
    <t>Total assets</t>
  </si>
  <si>
    <t>Current liabilities:</t>
  </si>
  <si>
    <t>Accounts payable-license agreements</t>
  </si>
  <si>
    <t>Accounts payable and accrued expenses</t>
  </si>
  <si>
    <t>Accrued expenses -related parties</t>
  </si>
  <si>
    <t>Deposit and other current liabilities</t>
  </si>
  <si>
    <t>Convertible debentures, net of discounts of $92,000 and $101,000 at December 31, 2016 and 2015, respectively</t>
  </si>
  <si>
    <t>Total current liabilities</t>
  </si>
  <si>
    <t>Stockholder's deficit</t>
  </si>
  <si>
    <t>Common stock, $0.001 par value: 300,000,000 shares authorized 199,045,026 and 183,831,577 shares issued and outstanding at December 31, 2016 and 2015, respectively</t>
  </si>
  <si>
    <t>Additional paid-in capital</t>
  </si>
  <si>
    <t>Accumulated deficit</t>
  </si>
  <si>
    <t>Total stockholders'deficit</t>
  </si>
  <si>
    <t>Total liabilities and stockholders' deficit</t>
  </si>
  <si>
    <t>CONSOLIDATED BALANCE SHEETS (Parenthetical) - USD ($)</t>
  </si>
  <si>
    <t>Statement of Financial Position [Abstract]</t>
  </si>
  <si>
    <t>Accumulated depreciation</t>
  </si>
  <si>
    <t>Discounts on convertible debentures</t>
  </si>
  <si>
    <t>Common stock, par value</t>
  </si>
  <si>
    <t>Common stock, shares authorized</t>
  </si>
  <si>
    <t>Common stock, shares issued</t>
  </si>
  <si>
    <t>Common stock, shares outstanding</t>
  </si>
  <si>
    <t>CONSOLIDATED STATEMENTS OF OPERATIONS - USD ($)</t>
  </si>
  <si>
    <t>Income Statement [Abstract]</t>
  </si>
  <si>
    <t>Revenues</t>
  </si>
  <si>
    <t>Costs and Expenses</t>
  </si>
  <si>
    <t>Operating expenses</t>
  </si>
  <si>
    <t>Research and development expenses</t>
  </si>
  <si>
    <t>Loss before other income (expense)</t>
  </si>
  <si>
    <t>Other income</t>
  </si>
  <si>
    <t>Interest and financing expense</t>
  </si>
  <si>
    <t>Loss on disposition of equipment</t>
  </si>
  <si>
    <t>Net loss</t>
  </si>
  <si>
    <t>Net loss per common share, basic and diluted</t>
  </si>
  <si>
    <t>Weighted average common shares outstanding, basic and diluted</t>
  </si>
  <si>
    <t>CONSOLIDATED STATEMENTS OF STOCKHOLDERS' DEFICIT - USD ($)</t>
  </si>
  <si>
    <t>Common Stock [Member]</t>
  </si>
  <si>
    <t>Additional Paid-in Capital [Member]</t>
  </si>
  <si>
    <t>Deficit Accumulated [Member]</t>
  </si>
  <si>
    <t>Total</t>
  </si>
  <si>
    <t>Beginning balance, shares at Dec. 31, 2014</t>
  </si>
  <si>
    <t>Beginning balance, value at Dec. 31, 2014</t>
  </si>
  <si>
    <t>Common stock issued upon exercise of warrants, shares issued</t>
  </si>
  <si>
    <t>Common stock issued upon exercise of warrants, amount</t>
  </si>
  <si>
    <t>Common stock issued on conversion of notes payable, shares issued</t>
  </si>
  <si>
    <t>Common stock issued on conversion of notes payable, value</t>
  </si>
  <si>
    <t>Fair value of warrants and beneficial conversion feature of issued convertible notes</t>
  </si>
  <si>
    <t>Fair value of options and warrants issued as compensation</t>
  </si>
  <si>
    <t>Ending balance, value at Dec. 31, 2015</t>
  </si>
  <si>
    <t>Common stock issued for services, shares</t>
  </si>
  <si>
    <t>Common stock issued for services, value</t>
  </si>
  <si>
    <t>Ending balance, shares at Dec. 31, 2016</t>
  </si>
  <si>
    <t>Ending balance, value at Dec. 31, 2016</t>
  </si>
  <si>
    <t>CONSOLIDATED STATEMENTS OF CASH FLOWS - USD ($)</t>
  </si>
  <si>
    <t>Cash flows from Operating Activities</t>
  </si>
  <si>
    <t>Net Loss</t>
  </si>
  <si>
    <t>Adjustments to reconcile net loss to net cash used in operating activities:</t>
  </si>
  <si>
    <t>Common stock issued for services</t>
  </si>
  <si>
    <t>Amortization of debt discounts</t>
  </si>
  <si>
    <t>Interest expenses added to notes payable</t>
  </si>
  <si>
    <t>Depreciation and amortization</t>
  </si>
  <si>
    <t>Changes in operating assets and liabilities:</t>
  </si>
  <si>
    <t>Prepaid expenses and other assets</t>
  </si>
  <si>
    <t>Accounts payable - license agreements</t>
  </si>
  <si>
    <t>Accrued expenses - related par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proceeds from exercise of warrants and options</t>
  </si>
  <si>
    <t>Net cash provided by financing activities</t>
  </si>
  <si>
    <t>Net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Deposit converted to note payable</t>
  </si>
  <si>
    <t>Fair value of warrants and beneficial conversion feature associated with issued convertible notes</t>
  </si>
  <si>
    <t>1. Description of Business</t>
  </si>
  <si>
    <t>Organization, Consolidation and Presentation of Financial Statements [Abstract]</t>
  </si>
  <si>
    <t>Description of Business</t>
  </si>
  <si>
    <t>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for continued testing in advance of our goal of seeking
acceptance and adoption by the midstream pipeline marketplace. The
Company also began commercial development of a suite of products based around the Joule Heat technology. The Company began fabrication
of prototype equipment to be operated under a joint development agreement with a commercial entity in the fourth quarter of 2014.
The Company’s first Joule Heat prototype was installed for testing purposes at the Newfield facility in June 2015 and the
system is operational; however, changes to the prototype configuration will be required to determine commercial effectiveness
of this unit. In addition, the Company filed two additional provisional patents related to the technology’s method and apparatus.
In December 2015, we temporarily suspended Joule Heat development activities to focus Company resources on finalizing commercial
development of the AOT Midstream. We currently plan to resume Joule Heat development in 2017 depending on the availability of
sufficient capital and other resources.</t>
  </si>
  <si>
    <t>2. Summary of Significant Accounting Policies</t>
  </si>
  <si>
    <t>Accounting Policies [Abstract]</t>
  </si>
  <si>
    <t>Summary of Significant Accounting Policies</t>
  </si>
  <si>
    <t xml:space="preserve">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16, the Company incurred a net loss of $4,000,000,
used cash in operations of $1,626,000 and had a stockholders’ deficit of $1,358,000 as of that date.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6, the Company had cash on hand in the amount of $136,000. Management estimates that the current funds on hand
will be sufficient to continue operations through April 2017.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University;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payment of license and other fees to Temple
University, salaries to our executive officers pursuant to employment agreements, certain payments to a former officer and consulting
fees, during the remainder of 2017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 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6, and 2015.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6 and 2015, the dilutive impact of outstanding stock options of 23,474,256 shares and 21,535,148
shares; outstanding warrants of 11,446,892 shares and 4,411,667 shares; and notes convertible into 2,540,211 and 509,667 shares
of our common stock, respectively, have been excluded because their impact on the loss per share is anti-dilutive. 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impairment analysis for fixed assets, valuing accruals and equity instruments.
Actual results could differ from those estima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 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6 and 2015 research and development costs were $279,000 and $578,000, respectively. Patent Costs Patent
costs consist of patent-related legal and filing fees. Due to the uncertainty associated with the successful development of our
AOT and Joule Heat products, all patent costs are expensed as incurred. During the years ended December 31, 2016 and 2015, patent
costs were $64,000 and $53,000, respectively, and were included as part of operating expenses in the accompanying consolidated
statements of operation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si>
  <si>
    <t>3. Accrued Expenses - Related Transactions</t>
  </si>
  <si>
    <t>Related Party Transactions [Abstract]</t>
  </si>
  <si>
    <t>Accrued Expenses - Related Transactions</t>
  </si>
  <si>
    <t>Accrued
Expenses – Related Parties consists of unpaid salaries and corresponding payroll taxes of officer’s salaries,
unused vacation of officers and unpaid board and committee fees to members of the Company’s Board of Directors. As of
December 31, 2016 and 2015, total accrued expenses – related parties amounted to $135,000 and $191,000, respectively.
Included in these accruals are the unpaid salaries to a former President and current member of the Company’s Board of
Directors of $15,000 and $75,000, respectively. The Company agreed to a monthly payment of $5,000 to the current Board member
until his unpaid salary is fully settled.</t>
  </si>
  <si>
    <t>4. Property and Equipment</t>
  </si>
  <si>
    <t>Property, Plant and Equipment [Abstract]</t>
  </si>
  <si>
    <t>Property and Equipment</t>
  </si>
  <si>
    <t>At
December 31, 2016 and 2015, property and equipment consists of the following:
December 31,
2016 2015
Office equipment $ 28,000 $ 65,000
Furniture and fixtures 3,000 4,000
Testing equipment 18,000 13,000
Subtotal 49,000 82,000
Less accumulated depreciation (32,000 ) (60,000 )
Total $ 17,000 $ 22,000 During
the year ended December 31, 2016, the Company disposed of certain property and equipment with aggregate costs of $38,000 and accumulated
depreciation of $35,000 which resulted in a loss of $3,000. Depreciation expense for the years ended December 31, 2016 and
2015 was $7,000 and $12,000, respectively.</t>
  </si>
  <si>
    <t>5. Convertible Notes and Warrants</t>
  </si>
  <si>
    <t>Debt Disclosure [Abstract]</t>
  </si>
  <si>
    <t>Convertible Notes and Warrants</t>
  </si>
  <si>
    <t>December 31,
2016 2015
Convertible note $ 417,000 $ 321,000
Interest 23,000 2,000
Subtotal 440,000 323,000
Convertible note discount (92,000 ) (101,000 )
Total $ 348,000 $ 222,000 At
January 1, 2015, total outstanding notes payable on convertible notes issued in 2014 amounted to $245,000 and unamortized note
discount was $106,000. During
the year ended December 31, 2015, the Company issued convertible promissory notes in the aggregate of $726,000 for cash proceeds
of $660,000 or a discount of $66,000. The notes do not bear any interest; however, the implied interest rate used was 10% since
the notes were issued at 10% less than their face value, are unsecured, mature in twelve months from issuance and convertible
at $0.30 and $0.10 per share. In addition, the Company also granted these note holders warrants to purchase 1,796,667 shares of
the Company’ common stock. The warrants are fully vested, exercisable at $0.30 and $0.10 per share and expired one year
from the date of issuance. As a result, the Company recorded total note discount of $697,000 to account for the relative fair
value of the warrants, the notes’ BCF and OID. The note discounts were amortized over the life of the notes or were amortized
in full upon the conversion of the corresponding notes to common stock. During 2015, a total of $669,000 of notes payable were
converted into 2.6 million shares of common stock and amortized note discount of $702,000 was recorded as interest expense. As
of December 31, 2015, total outstanding notes payable amounted to $321,000 and unamortized note discount of $101,000. Three notes
in the aggregate of $211,000 matured without conversion as of December 31, 2015. As a result, the Company increased the principal
amount of each note by 10% under terms of the notes in the aggregate amount of $19,000 and accrued interest of $2,000. As of December
31, 2015, interest accrued for these notes amounted to $2,000 which was reported as part of convertible debentures in the accompanying
consolidated balance sheet. During
the year ended December 31, 2016, the Company issued similar convertible promissory notes in the aggregate of $1,587,000 for
cash proceeds of $1,418,000 and conversion of a deposit received from an investor in 2015 amounting to $25,000 and a discount
of $144,000. The notes do not bear any interest; however, the implied interest rate used was 10% since the notes were issued
10% less than its face value, are unsecured, mature in twelve months from issuance and convertible at $0.10 per share. In
addition, the Company also granted these note holders warrants to purchase 7.9 million shares of the Company’ common
stock. The warrants are fully vested, exercisable at $0.10 per share and expire one year from the date of issuance. As a
result, the Company recorded a note discount of $1,587,000 to account for the relative fair value of the warrants, the
notes’ BCF and OID. The note discounts are amortized over the life of the notes or were amortized in full upon the
conversion of the corresponding notes to common stock. During 2016, a total of $1,491,000 of notes payable were converted
into 14.9 million shares of common stock and amortized note discount of $1,596,000 was recorded as interest expense. As of
December 31, 2016, total outstanding notes payable amounted to $417,000 and unamortized note discount of $92,000. During the
year ended December 31, 2016, the Company accrued interest of $21,000. As of December 31, 2016, total accrued interest
amounted to $23,000 which was reported as part of convertible debentures in the accompanying consolidated balance sheet. The
Company is currently in negotiations with the noteholders to settle the matured notes payable.</t>
  </si>
  <si>
    <t>6. Research and Development</t>
  </si>
  <si>
    <t>Research and Development [Abstract]</t>
  </si>
  <si>
    <t>Research and Development</t>
  </si>
  <si>
    <t>The
Company constructs, develops and tests the AOT and Joule Heat technologies with internal resources and through the assistance
of various third party entities. Costs incurred and expensed include fees such as license fees, U.S. Department of Energy testing
fees, purchase of test equipment, pipeline pumping equipment, crude oil tank batteries, viscometers, SCADA systems, computer equipment,
payroll and other related equipment and various logistical expenses for the purposes of evaluating and testing the Company’s
AOT prototypes. For
the years ended December 31, 2016 and 2015, our research and development expenses were $279,000 and $578,000, respectively. AOT
and Joule Heat Product Development and Testing The
Company constructs, develops and tests the AOT and Joule Heat technologies with internal resources and through the assistance
of various third party entities. Costs incurred and expensed include fees such as testing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 Total
expenses incurred during the year ended December 31, 2015, AOT and Joule Heat product development and testing amounted to $216,000
and has been reflected as part of Research and Development expenses on the accompanying consolidated statements of operations.
There were no such costs in 2016. AOT
Prototypes During
the years ended December 31, 2016 and 2015, the Company incurred total expenses of $64,500 and $109,500, respectively, in the
manufacture and delivery of the AOT prototype equipment under lease agreements.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 Total
expenses recognized during each year ended December 31, 2016 and 2015 pursuant to these two agreements amounted to $187,500 each
year and have been reflected in Research and Development expenses on the accompanying consolidated statements of operations. In
addition, the Company also recognized penalty interest of $78,000 due to past due balance in the year ended December 31, 2016. As
of December 31, 2016 and 2015, total unpaid fees due to Temple pursuant to these agreements amounted to $726,000 and
$461,000, respectively, which are included as part of Accounts Payable – licensing agreement in the accompanying
consolidated balance sheets. As of December 31, 2016, payment of $203,000 of the $726,000 payable has been deferred under
terms of the license agreements and the remaining $523,000 is deemed past due. The Company is currently in negotiations with
Temple to settle this amount due. Temple
University Sponsored Research Agreement 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 In
August 2013, the Company and Temple amended the Research Agreement. Under the amended agreement, parties agreed that total cost
for Phase 1 of the agreement was $241,408 and total cost for Phase 2 of the agreement was $258,592 payable beginning September
1, 2013 in eight quarterly installments of $32,324. During
the year ended December 31, 2015, the Company recognized a total expense of $65,000 pursuant to this agreement and such costs
have been reflected in Research and Development expenses on the accompanying consolidated statements of operations. This agreement
expired effective August 31, 2015, as such, no expense was incurred under this agreement in the year ended December 31, 2016.
During the year ended December 31, 2016, Temple University provided a final invoice in the amount of $79,000 reconciling amounts
invoiced against services provided under the Research Agreement. The Company recognized a credit against the amount due under
the Research Agreement in the amount of $50,000, reducing the current payable from $129,000 to $79,000. As
of December 31, 2016 and 2015, total unpaid fees due to Temple pursuant to this agreement amounted to $79,000 and $129,000, respectively,
which are included as part of Accounts Payable – licensing agreement in the accompanying consolidated balance sheets. As
of December 31, 2016, the entire $79,000 is deemed past due. The Company is currently in negotiations with Temple to settle this
amount due.</t>
  </si>
  <si>
    <t>7. Common Stock Transactions</t>
  </si>
  <si>
    <t>Stockholders' Equity Note [Abstract]</t>
  </si>
  <si>
    <t>Common Stock Transactions</t>
  </si>
  <si>
    <t xml:space="preserve">Year
Ending December 31, 2016 During
the year ended December 31, 2016, the Company issued an aggregate of 15,213,449 shares of its common stock as follows:
· The Company issued
14,913,449 shares of its common stock upon the conversion of $1,491,000 in convertible notes pursuant to the convertible notes
conversion price of $0.10 per share.
· The Company also
issued 300,000 shares of common stock to consultants for services rendered with a fair value of $48,000 which is included
as part of Operating Expenses in the accompanying consolidated statements of operations. The shares were valued at the trading
price at the date of issuance. Year
Ending December 31, 2015 During
the year ended December 31, 2015, the Company issued an aggregate of 2,803,333 shares of its common stock as follows:
· The Company issued
2,603,333 shares of its common stock upon the conversion of $669,000 in convertible notes pursuant to the convertible notes
conversion price ranging from $0.10 to $0.48 per share.
· The Company issued
200,000 shares of its common stock upon exercise of warrants at price of $0.25 per share for total cash proceeds of at $50,000. </t>
  </si>
  <si>
    <t>8. Stock Options and Warrants</t>
  </si>
  <si>
    <t>Share-based Compensation Arrangement by Share-based Payment Award, Options, Additional Disclosures [Abstract]</t>
  </si>
  <si>
    <t>Stock Options and Warrants</t>
  </si>
  <si>
    <t xml:space="preserve">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average,
remaining contractual life of employee and Non-employee options outstanding at December 31, 2016 was 5.2 years. Stock option
activity for the period January 1, 2015 to December 31, 2016, was as follows:
Weighted
Avg. Options Weighted
Avg. Exercise
Price
Options, January 1, 2015 21,052,030 $ 0.20
Options granted 838,552 0.46
Options exercised – –
Options forfeited (355,434 ) 0.72
Options, December 31, 2015 21,535,148 $ 0.30
Options granted 2,250,527 0.19
Options exercised – –
Options forfeited (311,419 ) 0.75
Options, December 31, 2016 23,474,256 $ 0.28 The
weighted average exercise prices, remaining contractual lives for options granted, exercisable, and expected to vest as of December 31,
2016 were as follows:
Outstanding
Options Exercisable
Options
Option Exercise
Price Per Share Shares Life (Years) Weighted Average
Exercise Price Shares Weighted Average
Exercise Price
$ 0.18
- $ 0.99 23,323,810 4.8 $ 0.27 22,783,810 $ 0.28
$ 1.00 - $ 1.99 150,446 6.6 $ 1.18 150,446 $ 1.18
23,474,256 $ 0.28 20,671,512 $ 0.28 As
of December 31, 2016 the market price of the Company’s stock was $0.05 per share. At December 31, 2016 the aggregate
intrinsic value of the options outstanding was $0. Future unamortized compensation expense on the unvested outstanding options
at December 31, 2016 is approximately $41,000. Year
Ending December 31, 2016
· From January through
May 2016, the Company issued options to purchase a total of 2,250,527 shares of common stock to employees, officers and members
of the Board of Directors with a fair value of $357,000 using the Black-Scholes Option Pricing model. The options are exercisable
from $0.18 up to $0.19 per share, vesting within one or two years and expiring in ten years from the date of grant. During
the year ended December 31, 2016, the Company recognized compensation costs of $316,000 based on options that vested.
· During the year ended
December 31, 2016, the Company amortized $34,000 of compensation cost based on the vesting of the options granted to employees
and directors in prior years. Year
Ending December 31, 2015
· From January through
July 2015, the Company issued options to purchase a total of 838,552 shares of common stock to employees, officers and members
of the Board of Directors with a fair value of $324,000 using the Black-Scholes Option Pricing model. The options are exercisable
from $0.65 up to $0.99 per share, vesting within one year and expiring in ten years from the date of grant. During the year
ended December 31, 2015, the Company recognized compensation costs of $324,000 based on the options that vested.
· During the year ended
December 31, 2015, the Company amortized $366,000 of compensation cost based on the vesting of the options granted to employees
and directors in prior years. Black-Scholes
Option Pricing The
Company used the following average assumptions in its calculation using the Black-Scholes Option Pricing model:
Years
Ended
2016 2015
Expected life (years) 5.5 5.0
– 5.5
Risk free interest rate 1.23
– 1.72 % 1.56
– 1.72 %
Volatility 119
– 121 % 106
– 121 %
Expected dividend yield 0 % 0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 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Warrants The
following table summarizes certain information about the Company’s stock purchase warrants.
Warrants Weighted
Avg. Exercise
Price
Warrants outstanding, January 1, 2015 5,692,087 $ 0.36
Warrants granted 1,796,667 0.20
Warrants exercised (200,000 ) 0.25
Warrants cancelled (2,877,087 ) 0.36
Warrants outstanding, December 31, 2015 4,411,667 $ 0.31
Warrants granted 8,735,225 0.11
Warrants exercised – –
Warrants cancelled (1,700,000 ) 0.30
Warrants outstanding, December 31, 2016 11,446,892 $ 0.15 At
December 31, 2016 the price of the Company’s common stock was $0.05 per share and the aggregate intrinsic value of the warrants
outstanding was $0. Future unamortized compensation expense on the unvested outstanding warrants at December 31, 2016 is approximately
$3,000.
Outstanding
Warrants Exercisable
Warrants
Warrant Exercise
Price Per Share Shares Life (Years) Weighted Average
Exercise Price Shares Weighted Average
Exercise Price
$ 0.10
- $ 0.99 11,446,892 1.1 $ 0.15 11,346,892 $ 0.15
$ 1.00 - $ 1.99 – – $ – – $ -
11,446,892 $ 0.15 11,346,892 $ 0.15 Year Ending December
31, 2016
· In January through
August 2016, pursuant to terms of convertible notes issued, the Company granted warrants to purchase 7,935,225 shares of common
stock with an exercise price of $0.10 per share, vesting immediately upon grant and expiring one year from the date of grant.
See Note 5 for further discussion.
· In February through
July 2016 the Company granted warrants to purchase 800,000 shares of common stock to consultants. The options are exercisable
starting at $0.12 per share to $0.18 per share, 600,000 shares vested immediately and 200,000 shares over vest two years,
and expire in one to three years from the date granted. The fair value of these warrants was computed using the Black-Scholes
Option Pricing model with the following assumptions: life of 1 year through 10 years; average stock price of $0.16 per share,
average risk free interest rate of 0.82%; average volatility of 110% and dividend yield of 0%. During the year ended December
31, 2016, the Company recognized an expense of $59,000 based on the fair value of warrants that vested.
· In May 2016, the
Company amended the terms of a warrant issued in 2015, extending the expiration date of the warrant by twelve months with
no changes to the other terms of the original grant. As a result, the Company recorded the incremental change in the fair
value of this warrant before and after the date of the amendment of $32,000, computed using the Black-Scholes Option Pricing
model with the following assumptions: life of 1 year; stock price of $0.17 per share, average risk free interest rate of 0.81%;
average volatility of 97% and dividend yield of 0%. During the year ended December 31, 2016, the Company recognized an expense
of $32,000 based on the fair value of the warrant as amended.
· During the year ended
December 31, 2015, the Company amortized $1,000 of compensation cost based on the vesting of the warrants granted to employees,
directors and consultants in prior years. Year Ending December
31, 2015
· In January 2015,
warrants to acquire 200,000 shares of common stock were exercised resulting in gross proceeds of $50,000.
· In May through December
2015, pursuant to terms of convertible notes issued, the Company granted warrants to purchase 1,796,667 shares with exercise
prices of $0.30 per share and $0.10 per share, vesting immediately upon grant and expiring one year from the date of grant.
See Note 5 for further discussion.
· During the year ended
December 31, 2015, the Company amortized $39,000 of compensation cost based on the vesting of the warrants granted to employees,
directors and consultants in prior years. </t>
  </si>
  <si>
    <t>9. Commitments and Contingencies</t>
  </si>
  <si>
    <t>Commitments and Contingencies Disclosure [Abstract]</t>
  </si>
  <si>
    <t>Commitments and Contingencies</t>
  </si>
  <si>
    <t xml:space="preserve">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Leases On
August 1, 2013, the Company entered into a non-cancellable lease at a Santa Barbara Facility with a 5-year term, expiring July
31, 2018 at a monthly rent of $6,000 as amended in February 2014. Effective May 1, 2016, the Company vacated the Santa Barbara
Facility and subleased the space through the term of the master lease, terminating July 31, 2018 at $4,500 per month. The Company
subsequently terminated both the master lease and sublease effective March 1, 2017 and as a result, the Company accrued $6,000
to account for the termination fees in the Santa Barbara Facility lease agreement which is reflected in as part of Accounts Payable
and accrued expense on the accompanying consolidated balance sheet. Effective
June 1, 2016, the Company relocated its Santa Barbara office to an office space located at 5266 Hollister Avenue, Suite 219, Santa
Barbara, CA 93111, under a twelve-month lease at a lease rate of $751 per month. Total
rent expense during the years ended December 31, 2016 and 2015, was $45,000 and $70,000, respectively which are included as part
of Operating Expenses in the attached consolidated statements of operations. Contractual Commitments The
Company’s contractual commitments for future periods, including office leases, minimum guaranteed compensation payments
and other agreements as described in the following table and associated footnotes:
Year ending December 31, Office Lease (1) License Agreements
(2) Compensation Agreements
(3) Total Obligations
2017 $ 4,000 $ 187,500 $ 536,300 $ 727,800
2018 – 187,500 598,400 785,900
2019 – 187,500 149,600 373,100
2020 – 187,500 – 187,500
2021 – 187,500 – 187,500
Total $ 4,000 $ 937,500 $ 1,284,300 $ 2,225,800 ___________________
(1) Consists of rent
for the Company’s Santa Barbara Hollister office expiring on May 31, 2017.
(2) Consists of license maintenance
fees to Temple University in the amount of $187,500 paid annually through the life of the underlying patents or until otherwise
terminated by either party.
(3) Consists of base salary and certain
contractually-provided benefits, to i) an executive officer, pursuant to an employment agreement
at a base annual salary of $290,000 through March 31, 2017 and severance in the amount of
$580,000 that will be paid through March 31, 2019 pursuant to a separation agreement effective
April 1, 2017; ii) an executive officer, pursuant to a two-year employment agreement effective
April 1, 2017 at a base annual salary of $150,000 per year under a two-year contract effective
April 1, 2017; iii) an executive officer, pursuant to an employment agreement at a base annual
salary of $158,400 per year; and iv) and a severance agreement of a former officer in the
amount of $15,000. </t>
  </si>
  <si>
    <t>10. Income Taxes</t>
  </si>
  <si>
    <t>Income Tax Disclosure [Abstract]</t>
  </si>
  <si>
    <t>Income Taxes</t>
  </si>
  <si>
    <t>The
Company did not provide any Federal and State income tax for the years ended December 31, 2016 and 2015 due to the Company’s
net losses, other than $800 for the minimum state tax provision which was reported as part of operating expense in the accompanying
statements of operations. A reconciliation of income taxes with the amounts computed at the statutory federal rate follows:
December 31,
2016 2015
Computed tax
provision (benefit) at federal statutory rate (34%) $ (593,000 ) $ (1,065,000 )
State income taxes, net
of federal benefit (8.84%) (154,000 ) (277,000 )
Valuation allowance 747,800 1,342,800
Income tax provision $ 800 $ 800 The
deferred tax assets and deferred tax liabilities recorded on the balance sheet are as follows:
December
31,
2016 2015
Net operating loss carry forwards $ 21,552,000 $ 21,000,000
Stock based compensation (181,000 ) (299,000 )
Non-cash interest and financing expenses (663,000 ) (306,000 )
Other temporary differences (81,000 ) (151,000 )
Valuation allowance (20,627,000 ) (20,233,000 )
Total deferred taxes net of valuation allowance $ – $ – As
of December 31, 2016, the Company had net operating losses available for carry forward for state and federal tax purposes of approximately
$54 million expiring through 2036. These carry forward benefits will be subject to annual limitations due to the ownership change
limitations imposed by the Internal Revenue Code and similar state provisions. The annual limitation, if imposed, may result in
the expiration of net operating losses before utilization. As
of December 31, 2016, the Company recorded a valuation allowance of $20,627,000 for its deferred tax assets since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6 and 2015, the Company does not
have a liability for unrecognized tax benefits. The
Company files income tax returns in the U.S. federal jurisdiction and the state of California.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6, the Company has no accrued interest or penalties related to uncertain tax positions. The Company
believes that it has not taken any uncertain tax positions that would impact its consolidated financial statements as of December
31, 2016 and 2015.</t>
  </si>
  <si>
    <t>11. Subsequent Events</t>
  </si>
  <si>
    <t>Subsequent Events [Abstract]</t>
  </si>
  <si>
    <t>Subsequent Events</t>
  </si>
  <si>
    <t>Grant
of Stock Options The
Company granted members of the Board of Directors stock options to purchase a total of 6,500,000 shares of common stock. The stock
options vest over one year, exercisable at $0.05 and will expire in 10 years. Total fair value of the stock options amounted to
$325,000 which will be expensed over its vesting period. Agreements The
Company executed employment agreements effective April 1, 2017 with two officers of the Company. The agreements are for a period
of two years and will require payment of salary in the aggregate of $308,000 per year. In addition, the Company also granted these
two officers stock options to purchase a total of 3,250,000 shares of common stock. The stock options vest over a two-year period,
exercisable at a price range of $0.07 through $0.40 per share and will expire in 10 years. Total fair value of the stock options
amounted to $165,000 which will be expensed over its vesting period. The
Company executed a separation agreement and release effective April 1, 2017 with the Company’s Chief Executive Officer (CEO).
As part of the agreement, the Company agreed to pay the CEO a total of $613,000 in equal installment basis over 24 months. In
addition, the Company also immediately vested the stock option granted to him in January 2017 to purchase 1,000,000 shares of
common stock at $0.05 per share. As a result of the modification, the Company will record stock compensation expense of $70,000
to account the fair value of the modified options. A
member of the Company’s Board of Directors resigned effective April 1, 2017. In lieu of cash for Committee fees payable
to the Director, the Company immediately vested the stock option granted to him in January 2017 to purchase 1,500,000 shares of
common stock at $0.05 per share. As a result of the modification, the Company will record stock compensation expense of $105,000
to account the fair value of the modified options. Issuance of Convertible
Notes From
January 1, 2017 up to March 31, 2017, the Company issued convertible notes in aggregate of $248,600 in exchange for cash of $226,000.
The notes are unsecured, convertible into 4,972,000 shares in common stock of the Company at a conversion price of $0.05 per share
and mature in one year. In connection with these notes, the Company also issued warrants to purchase 2,486,000 shares of common
stock of the Company at an exercise price of $0.05 per share and expiring one year from the date of issuance. As a result, the
Company will record a note discount of $248,600 to account for the relative fair value of the warrants, the notes’ beneficial
conversion feature and original issue discount which will be amortized as interest expense over the life of the notes. Conversion of Convertible
Notes From
January 1, 2017 up to March 22 2017, Company issued 1,181,400 shares of common stock upon conversion of previously issued convertible
notes in aggregate value of $59,000. AOT Testing Agreement In
November 2016, the Company executed an agreement with Cenovus FCCL Limited (“Cenovus”), a Canadian company, for the
field testing of the Company’s AOT equipment at a fixed cost of $50,000. As the part of the agreement, Cenovus will pay
the Company $25,000 in January 2017. The balance of $25,000 will be due upon completion of the test analysis and final report.
The field testing was performed in January 2017. Final analysis and test report is scheduled to be completed in April 2017. Upon
completion of the field testing and collection of the amount due, the Company will recognize the $50,000 as revenue.</t>
  </si>
  <si>
    <t>2. Summary of Significant Accounting Policies (Policies)</t>
  </si>
  <si>
    <t>Description of business</t>
  </si>
  <si>
    <t>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for continued testing in advance of our goal of seeking
acceptance and adoption by the midstream pipeline marketplace. The
Company also began commercial development of a suite of products based around the Joule Heat technology. The Company began fabrication
of prototype equipment to be operated under a joint development agreement with a commercial entity in the fourth quarter of 2014.
The Company’s first Joule Heat prototype was installed for testing purposes at the Newfield facility in June 2015 and the
system is operational; however, changes to the prototype configuration will be required to determine commercial effectiveness
of this unit. In addition, the Company filed two additional provisional patents related to the technology’s method and apparatus.
In December 2015, we temporarily suspended Joule Heat development activities to focus Company resources on finalizing commercial
development of the AOT Midstream. We currently plan to resume Joule Heat development in 2017 depending on the availability of
sufficient capital and other resource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16, the Company incurred a net loss of $4,000,000,
used cash in operations of $1,626,000 and had a stockholders’ deficit of $1,358,000 as of that date.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6, the Company had cash on hand in the amount of $136,000. Management estimates that the current funds on hand
will be sufficient to continue operations through April 2017.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University;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payment of license and other fees to Temple
University, salaries to our executive officers pursuant to employment agreements, certain payments to a former officer and consulting
fees, during the remainder of 2017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Revenue Recognition Policy</t>
  </si>
  <si>
    <t>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t>
  </si>
  <si>
    <t>Property and Equipment and Depreciation</t>
  </si>
  <si>
    <t>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t>
  </si>
  <si>
    <t>Impairment of Long-lived
Assets 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6, and 2015.</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6 and 2015, the dilutive impact of outstanding stock options of 23,474,256 shares and 21,535,148
shares; outstanding warrants of 11,446,892 shares and 4,411,667 shares; and notes convertible into 2,540,211 and 509,667 shares
of our common stock, respectively, have been excluded because their impact on the loss per share is anti-dilutive.</t>
  </si>
  <si>
    <t>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impairment analysis for fixed assets, valuing accruals and equity instruments.
Actual results could differ from those estimate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term nature.</t>
  </si>
  <si>
    <t>Research and Development Costs</t>
  </si>
  <si>
    <t>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6 and 2015 research and development costs were $279,000 and $578,000, respectively.</t>
  </si>
  <si>
    <t>Patent costs</t>
  </si>
  <si>
    <t>Patent Costs Patent
costs consist of patent-related legal and filing fees. Due to the uncertainty associated with the successful development of our
AOT and Joule Heat products, all patent costs are expensed as incurred. During the years ended December 31, 2016 and 2015, patent
costs were $64,000 and $53,000, respectively, and were included as part of operating expenses in the accompanying consolidated
statements of operation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4. Property and Equipment (Tables)</t>
  </si>
  <si>
    <t>Property and equipment</t>
  </si>
  <si>
    <t xml:space="preserve">December 31,
2016 2015
Office equipment $ 28,000 $ 65,000
Furniture and fixtures 3,000 4,000
Testing equipment 18,000 13,000
Subtotal 49,000 82,000
Less accumulated depreciation (32,000 ) (60,000 )
Total $ 17,000 $ 22,000 </t>
  </si>
  <si>
    <t>5. Convertible Notes and Warrants (Tables)</t>
  </si>
  <si>
    <t xml:space="preserve">December 31,
2016 2015
Convertible note $ 417,000 $ 321,000
Interest 23,000 2,000
Subtotal 440,000 323,000
Convertible note discount (92,000 ) (101,000 )
Total $ 348,000 $ 222,000 </t>
  </si>
  <si>
    <t>8. Stock Options and Warrants (Tables)</t>
  </si>
  <si>
    <t>Stock options outstanding</t>
  </si>
  <si>
    <t xml:space="preserve">Weighted
Avg. Options Weighted
Avg. Exercise
Price
Options, January 1, 2015 21,052,030 $ 0.20
Options granted 838,552 0.46
Options exercised – –
Options forfeited (355,434 ) 0.72
Options, December 31, 2015 21,535,148 $ 0.30
Options granted 2,250,527 0.19
Options exercised – –
Options forfeited (311,419 ) 0.75
Options, December 31, 2016 23,474,256 $ 0.28 </t>
  </si>
  <si>
    <t>Options outstanding by Per Share Price</t>
  </si>
  <si>
    <t xml:space="preserve">Outstanding
Options Exercisable
Options
Option Exercise
Price Per Share Shares Life (Years) Weighted Average
Exercise Price Shares Weighted Average
Exercise Price
$ 0.18
- $ 0.99 23,323,810 4.8 $ 0.27 22,783,810 $ 0.28
$ 1.00 - $ 1.99 150,446 6.6 $ 1.18 150,446 $ 1.18
23,474,256 $ 0.28 20,671,512 $ 0.28 </t>
  </si>
  <si>
    <t>Assumptions</t>
  </si>
  <si>
    <t>Years
Ended
2016 2015
Expected life (years) 5.5 5.0
– 5.5
Risk free interest rate 1.23
– 1.72 % 1.56
– 1.72 %
Volatility 119
– 121 % 106
– 121 %
Expected dividend yield 0 % 0 %</t>
  </si>
  <si>
    <t>Warrants outstanding</t>
  </si>
  <si>
    <t xml:space="preserve">Warrants Weighted
Avg. Exercise
Price
Warrants outstanding, January 1, 2015 5,692,087 $ 0.36
Warrants granted 1,796,667 0.20
Warrants exercised (200,000 ) 0.25
Warrants cancelled (2,877,087 ) 0.36
Warrants outstanding, December 31, 2015 4,411,667 $ 0.31
Warrants granted 8,735,225 0.11
Warrants exercised – –
Warrants cancelled (1,700,000 ) 0.30
Warrants outstanding, December 31, 2016 11,446,892 $ 0.15 </t>
  </si>
  <si>
    <t>Warrants outstanding by Per Share Price</t>
  </si>
  <si>
    <t xml:space="preserve">Outstanding
Warrants Exercisable
Warrants
Warrant Exercise
Price Per Share Shares Life (Years) Weighted Average
Exercise Price Shares Weighted Average
Exercise Price
$ 0.10
- $ 0.99 11,446,892 1.1 $ 0.15 11,346,892 $ 0.15
$ 1.00 - $ 1.99 – – $ – – $ -
11,446,892 $ 0.15 11,346,892 $ 0.15 </t>
  </si>
  <si>
    <t>9. Commitments and Contingencies (Tables)</t>
  </si>
  <si>
    <t>Future minimum rental payments</t>
  </si>
  <si>
    <t xml:space="preserve">Year ending December 31, Office Lease (1) License Agreements
(2) Compensation Agreements
(3) Total Obligations
2017 $ 4,000 $ 187,500 $ 536,300 $ 727,800
2018 – 187,500 598,400 785,900
2019 – 187,500 149,600 373,100
2020 – 187,500 – 187,500
2021 – 187,500 – 187,500
Total $ 4,000 $ 937,500 $ 1,284,300 $ 2,225,800 </t>
  </si>
  <si>
    <t>10. Income Taxes (Tables)</t>
  </si>
  <si>
    <t>Reconciliation of income tax provision</t>
  </si>
  <si>
    <t xml:space="preserve">December 31,
2016 2015
Computed tax
provision (benefit) at federal statutory rate (34%) $ (593,000 ) $ (1,065,000 )
State income taxes, net
of federal benefit (8.84%) (154,000 ) (277,000 )
Valuation allowance 747,800 1,342,800
Income tax provision $ 800 $ 800 </t>
  </si>
  <si>
    <t>Net operating loss carryforwards</t>
  </si>
  <si>
    <t xml:space="preserve">December
31,
2016 2015
Net operating loss carry forwards $ 21,552,000 $ 21,000,000
Stock based compensation (181,000 ) (299,000 )
Non-cash interest and financing expenses (663,000 ) (306,000 )
Other temporary differences (81,000 ) (151,000 )
Valuation allowance (20,627,000 ) (20,233,000 )
Total deferred taxes net of valuation allowance $ – $ – </t>
  </si>
  <si>
    <t>2. Summary of Significant Accounting Policies (Details Narrative) - USD ($)</t>
  </si>
  <si>
    <t>Dec. 31, 2014</t>
  </si>
  <si>
    <t>Cash flow from operations</t>
  </si>
  <si>
    <t>Stockholders' equity (deficiency)</t>
  </si>
  <si>
    <t>Cash on Hand</t>
  </si>
  <si>
    <t>Impairment on long-lived assets</t>
  </si>
  <si>
    <t>Options [Member]</t>
  </si>
  <si>
    <t>Antidilutive shares excluded from loss per share</t>
  </si>
  <si>
    <t>Warrants [Member]</t>
  </si>
  <si>
    <t>Convertible Notes [Member]</t>
  </si>
  <si>
    <t>3. Accrued Expenses - Related Transactions (Details Narrative) - USD ($)</t>
  </si>
  <si>
    <t>Accounts payable to related parties</t>
  </si>
  <si>
    <t>Former President | Unpaid Salaries [Member]</t>
  </si>
  <si>
    <t>4. Property and Equipment (Details) - USD ($)</t>
  </si>
  <si>
    <t>Property and equipment, gross</t>
  </si>
  <si>
    <t>Less: accumulated depreciation</t>
  </si>
  <si>
    <t>Property and equipment, net</t>
  </si>
  <si>
    <t>Office equipment [Member]</t>
  </si>
  <si>
    <t>Furniture and fixtures [Member]</t>
  </si>
  <si>
    <t>Testing equipment [Member]</t>
  </si>
  <si>
    <t>4. Property and Equipment (Details Narrative) - USD ($)</t>
  </si>
  <si>
    <t>Depreciation expense</t>
  </si>
  <si>
    <t>Cost of property disposed</t>
  </si>
  <si>
    <t>Accumulated depreciation of disposed property</t>
  </si>
  <si>
    <t>Loss on disposition of property</t>
  </si>
  <si>
    <t>5. Convertible Notes and Warrants Convertible Notes and Warrants (Details) - USD ($)</t>
  </si>
  <si>
    <t>Convertible note</t>
  </si>
  <si>
    <t>Interest</t>
  </si>
  <si>
    <t>Subtotal</t>
  </si>
  <si>
    <t>Convertible note discount</t>
  </si>
  <si>
    <t>Total convertible notes and warrants</t>
  </si>
  <si>
    <t>5. Convertible Notes and Warrants (Details Narrative) - USD ($)</t>
  </si>
  <si>
    <t>Convertible notes issued</t>
  </si>
  <si>
    <t>Proceeds from convertible notes</t>
  </si>
  <si>
    <t>Warrants granted with note</t>
  </si>
  <si>
    <t>Conversion price range</t>
  </si>
  <si>
    <t>$0.10 to $0.30</t>
  </si>
  <si>
    <t>Original Issue Discount</t>
  </si>
  <si>
    <t>Convertible note gross</t>
  </si>
  <si>
    <t>Unamortized discount</t>
  </si>
  <si>
    <t>Convertible notes balance</t>
  </si>
  <si>
    <t>Debt converted during year</t>
  </si>
  <si>
    <t>Debt converted, shares issued</t>
  </si>
  <si>
    <t>Interest expense</t>
  </si>
  <si>
    <t>Accrued interest</t>
  </si>
  <si>
    <t>6. Research and Development (Details Narrative) - USD ($)</t>
  </si>
  <si>
    <t>Research and Development Arrangement, Contract to Perform for Others [Line Items]</t>
  </si>
  <si>
    <t>Research and development expenses incurred</t>
  </si>
  <si>
    <t>Accounts payable - licensing agreement</t>
  </si>
  <si>
    <t>AOT and Joule Heat Product Development and Testing [Member]</t>
  </si>
  <si>
    <t>AOT Prototypes [Member]</t>
  </si>
  <si>
    <t>Temple University License Agreements [Member]</t>
  </si>
  <si>
    <t>Penalty interest</t>
  </si>
  <si>
    <t>Temple University License Agreements [Member] | Accounts payable deferred [Member]</t>
  </si>
  <si>
    <t>Temple University License Agreements [Member] | Accounts payable past due [Member]</t>
  </si>
  <si>
    <t>Temple University Sponsored Research Agreement [Member]</t>
  </si>
  <si>
    <t>Temple University Sponsored Research Agreement [Member] | Accounts payable past due [Member]</t>
  </si>
  <si>
    <t>7. Common Stock Transactions (Details Narrative) - USD ($)</t>
  </si>
  <si>
    <t>Common stock issued upon conversion, value</t>
  </si>
  <si>
    <t>Consultants [Member]</t>
  </si>
  <si>
    <t>Common stock issued for services, shares issued</t>
  </si>
  <si>
    <t>Convertible Notes converted [Member]</t>
  </si>
  <si>
    <t>Common stock issued upon conversion, shares issued</t>
  </si>
  <si>
    <t>Exercise of Warrants [Member]</t>
  </si>
  <si>
    <t>Proceeds from exercise of warrants</t>
  </si>
  <si>
    <t>8. Stock Options and Warrants (Details-Options Outstanding) - Options [Member] - $ / shares</t>
  </si>
  <si>
    <t>Beginning Balance</t>
  </si>
  <si>
    <t>Granted</t>
  </si>
  <si>
    <t>Exercised</t>
  </si>
  <si>
    <t>Forfeited</t>
  </si>
  <si>
    <t>Ending Balance</t>
  </si>
  <si>
    <t>Weighted Average Exercise Price, Outstanding Beginning Balance</t>
  </si>
  <si>
    <t>$ .30</t>
  </si>
  <si>
    <t>$ .20</t>
  </si>
  <si>
    <t>Weighted Average Exercise Price, Granted</t>
  </si>
  <si>
    <t>.19</t>
  </si>
  <si>
    <t>.46</t>
  </si>
  <si>
    <t>Weighted Average Exercise Price, Exercised</t>
  </si>
  <si>
    <t xml:space="preserve"> </t>
  </si>
  <si>
    <t>Weighted Average Exercise Price, Forfeited</t>
  </si>
  <si>
    <t>.75</t>
  </si>
  <si>
    <t>.72</t>
  </si>
  <si>
    <t>Weighted Average Exercise Price, Outstanding Ending Balance</t>
  </si>
  <si>
    <t>$ .28</t>
  </si>
  <si>
    <t>8. Stock Options and Warrants (Details-Options by Exercise Price Per Share) - Options [Member] - $ / shares</t>
  </si>
  <si>
    <t>Outstanding Options</t>
  </si>
  <si>
    <t>Options outstanding</t>
  </si>
  <si>
    <t>Life (Years), options outstanding</t>
  </si>
  <si>
    <t>5 years 2 months 12 days</t>
  </si>
  <si>
    <t>Weighted Average Exercise Price, options outstanding</t>
  </si>
  <si>
    <t>Exercisable Options</t>
  </si>
  <si>
    <t>Options exercisable</t>
  </si>
  <si>
    <t>Weighted Average Exercise Price, options exercisable</t>
  </si>
  <si>
    <t>Option Price 1 [Member]</t>
  </si>
  <si>
    <t>4 years 9 months 18 days</t>
  </si>
  <si>
    <t>$ .27</t>
  </si>
  <si>
    <t>$ 1.00 - $ 1.99 [Member]</t>
  </si>
  <si>
    <t>6 years 7 months 6 days</t>
  </si>
  <si>
    <t>8. Stock Options and Warrants (Details-Assumptions - Options [Member]</t>
  </si>
  <si>
    <t>Expected life (years)</t>
  </si>
  <si>
    <t>5.5 years</t>
  </si>
  <si>
    <t>5.0 to 5.5 years</t>
  </si>
  <si>
    <t>Risk free interest rate-minimum</t>
  </si>
  <si>
    <t>1.23%</t>
  </si>
  <si>
    <t>1.56%</t>
  </si>
  <si>
    <t>Risk free interest rate-maximum</t>
  </si>
  <si>
    <t>1.72%</t>
  </si>
  <si>
    <t>Volatility-miminum</t>
  </si>
  <si>
    <t>119.00%</t>
  </si>
  <si>
    <t>106.00%</t>
  </si>
  <si>
    <t>Volatility-maximum</t>
  </si>
  <si>
    <t>121.00%</t>
  </si>
  <si>
    <t>Expected dividend yield</t>
  </si>
  <si>
    <t>0.00%</t>
  </si>
  <si>
    <t>8. Stock Options and Warrants (Details-Warrants Outstanding) - $ / shares</t>
  </si>
  <si>
    <t>Cancelled</t>
  </si>
  <si>
    <t>$ .31</t>
  </si>
  <si>
    <t>$ .36</t>
  </si>
  <si>
    <t>.11</t>
  </si>
  <si>
    <t>.20</t>
  </si>
  <si>
    <t>.25</t>
  </si>
  <si>
    <t>Weighted Average Exercise Price, Cancelled</t>
  </si>
  <si>
    <t>.30</t>
  </si>
  <si>
    <t>.36</t>
  </si>
  <si>
    <t>$ .15</t>
  </si>
  <si>
    <t>8. Stock Options and Warrants (Details-Warrant Exercise Price per Share) - Warrants [Member] - $ / shares</t>
  </si>
  <si>
    <t>Outstanding Warrants</t>
  </si>
  <si>
    <t>Weighted Average Exercise Price, warrants outstanding</t>
  </si>
  <si>
    <t>Exercisable Warrants</t>
  </si>
  <si>
    <t>Warrants exercisable</t>
  </si>
  <si>
    <t>Weighted Average Exercise Price, warrants exercisable</t>
  </si>
  <si>
    <t>Warrant Price 1 [Member]</t>
  </si>
  <si>
    <t>Life (Years), warrants outstanding</t>
  </si>
  <si>
    <t>1 year 1 month 6 days</t>
  </si>
  <si>
    <t>$1.00 - $1.99 [Member]</t>
  </si>
  <si>
    <t>8. Stock options and Warrants (Details Narrative) - USD ($)</t>
  </si>
  <si>
    <t>Warrants issued</t>
  </si>
  <si>
    <t>Weighted average remaining contractual life</t>
  </si>
  <si>
    <t>Aggregate intrinsic value of options outstanding</t>
  </si>
  <si>
    <t>Future unamortized compensation expense on unvested warrants</t>
  </si>
  <si>
    <t>Options granted, shares</t>
  </si>
  <si>
    <t>Fair value of options at grant date</t>
  </si>
  <si>
    <t>Compensation costs recognized</t>
  </si>
  <si>
    <t>Compensation costs amortized</t>
  </si>
  <si>
    <t>Aggregate intrinsic value of warrants</t>
  </si>
  <si>
    <t>Adjustment to warrants</t>
  </si>
  <si>
    <t>Warrants exercised, stock issued</t>
  </si>
  <si>
    <t>Proceeds from warrant exercises</t>
  </si>
  <si>
    <t>Warrants [Member] | Consultants [Member]</t>
  </si>
  <si>
    <t>Warrants [Member] | Convertible Notes [Member]</t>
  </si>
  <si>
    <t>9. Commitments and Contingencies (Details)</t>
  </si>
  <si>
    <t>Dec. 31, 2016USD ($)</t>
  </si>
  <si>
    <t>Future minimum operating lease commitment, 2017</t>
  </si>
  <si>
    <t>[1]</t>
  </si>
  <si>
    <t>Future minimum operating lease commitment, 2018</t>
  </si>
  <si>
    <t>Future minimum operating lease commitment, 2019</t>
  </si>
  <si>
    <t>Future minimum operating lease commitment, 2020</t>
  </si>
  <si>
    <t>Future minimum operating lease commitment, 2021</t>
  </si>
  <si>
    <t>Future minimum operating lease commitment</t>
  </si>
  <si>
    <t>License Agreements [Member]</t>
  </si>
  <si>
    <t>Other commitment, 2017</t>
  </si>
  <si>
    <t>Other commitment, 2018</t>
  </si>
  <si>
    <t>Other commitment, 2019</t>
  </si>
  <si>
    <t>Other commitment, 2020</t>
  </si>
  <si>
    <t>Other commitment, 2021</t>
  </si>
  <si>
    <t>Other commitment</t>
  </si>
  <si>
    <t>[2]</t>
  </si>
  <si>
    <t>Compensation Agreements [Member]</t>
  </si>
  <si>
    <t>[3]</t>
  </si>
  <si>
    <t>Consists of rent for the Company's Santa Barbara Hollister office expiring on May 31, 2017.</t>
  </si>
  <si>
    <t>Consists of license maintenance fees to Temple University in the amount of $187,500 paid annually through the life of the underlying patents or until otherwise terminated by either party.</t>
  </si>
  <si>
    <t>Consists of base salary and certain contractually-provided benefits, to i) an executive officer, pursuant to an employment agreement at a base annual salary of $290,000 through March 31, 2017 and severance in the amount of $580,000 that will be paid through March 31, 2019 pursuant to a separation agreement effective April 1, 2017; ii) an executive officer, pursuant to a two-year employment agreement effective April 1, 2017 at a base annual salary of $150,000 per year under a two-year contract effective April 1, 2017; iii) an executive officer, pursuant to an employment agreement at a base annual salary of $158,400 per year; and iv) and a severance agreement of a former officer in the amount of $15,000.</t>
  </si>
  <si>
    <t>9. Commitments and Contingencies (Details Narrative) - USD ($)</t>
  </si>
  <si>
    <t>Rent expense</t>
  </si>
  <si>
    <t>Termination Fees Payable [Member]</t>
  </si>
  <si>
    <t>10. Income Taxes (Details-Reconciliation of Income Tax) - USD ($)</t>
  </si>
  <si>
    <t>Federal tax rate</t>
  </si>
  <si>
    <t>34.00%</t>
  </si>
  <si>
    <t>Computed tax provision (benefit) at federal statutory rate (34%)</t>
  </si>
  <si>
    <t>State income taxes, net of federal benefit</t>
  </si>
  <si>
    <t>Valuation allowance</t>
  </si>
  <si>
    <t>Income tax provision</t>
  </si>
  <si>
    <t>10. Income Taxes (Details-Deferred tax assets) - USD ($)</t>
  </si>
  <si>
    <t>Stock based compensation</t>
  </si>
  <si>
    <t>Non-cash interest and financing expenses</t>
  </si>
  <si>
    <t>Other temporary differences</t>
  </si>
  <si>
    <t>Total deferred taxes net of valuation allowance</t>
  </si>
  <si>
    <t>10. Income Taxes (Details Narrative)</t>
  </si>
  <si>
    <t>Net operating loss carryforward</t>
  </si>
  <si>
    <t>Carryforward expiration date</t>
  </si>
  <si>
    <t>Dec. 31,
		203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3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00226426</v>
      </c>
    </row>
    <row r="15" spans="1:4">
      <c r="A15" s="4" t="s">
        <v>25</v>
      </c>
      <c r="B15" s="4" t="s">
        <v>26</v>
      </c>
    </row>
    <row r="16" spans="1:4">
      <c r="A16" s="4" t="s">
        <v>27</v>
      </c>
      <c r="B16" s="5" t="n">
        <v>2016</v>
      </c>
    </row>
    <row r="17" spans="1:4">
      <c r="A17" s="4" t="s">
        <v>28</v>
      </c>
      <c r="D17" s="6" t="n">
        <v>307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5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000</v>
      </c>
      <c r="C3" s="6" t="n">
        <v>349000</v>
      </c>
    </row>
    <row r="4" spans="1:3">
      <c r="A4" s="4" t="s">
        <v>33</v>
      </c>
      <c r="B4" s="5" t="n">
        <v>26000</v>
      </c>
      <c r="C4" s="5" t="n">
        <v>51000</v>
      </c>
    </row>
    <row r="5" spans="1:3">
      <c r="A5" s="4" t="s">
        <v>34</v>
      </c>
      <c r="B5" s="5" t="n">
        <v>162000</v>
      </c>
      <c r="C5" s="5" t="n">
        <v>400000</v>
      </c>
    </row>
    <row r="6" spans="1:3">
      <c r="A6" s="4" t="s">
        <v>35</v>
      </c>
      <c r="B6" s="5" t="n">
        <v>17000</v>
      </c>
      <c r="C6" s="5" t="n">
        <v>22000</v>
      </c>
    </row>
    <row r="7" spans="1:3">
      <c r="A7" s="4" t="s">
        <v>36</v>
      </c>
      <c r="B7" s="5" t="n">
        <v>7000</v>
      </c>
      <c r="C7" s="5" t="n">
        <v>6000</v>
      </c>
    </row>
    <row r="8" spans="1:3">
      <c r="A8" s="4" t="s">
        <v>37</v>
      </c>
      <c r="B8" s="5" t="n">
        <v>186000</v>
      </c>
      <c r="C8" s="5" t="n">
        <v>428000</v>
      </c>
    </row>
    <row r="9" spans="1:3">
      <c r="A9" s="3" t="s">
        <v>38</v>
      </c>
    </row>
    <row r="10" spans="1:3">
      <c r="A10" s="4" t="s">
        <v>39</v>
      </c>
      <c r="B10" s="5" t="n">
        <v>805000</v>
      </c>
      <c r="C10" s="5" t="n">
        <v>590000</v>
      </c>
    </row>
    <row r="11" spans="1:3">
      <c r="A11" s="4" t="s">
        <v>40</v>
      </c>
      <c r="B11" s="5" t="n">
        <v>251000</v>
      </c>
      <c r="C11" s="5" t="n">
        <v>182000</v>
      </c>
    </row>
    <row r="12" spans="1:3">
      <c r="A12" s="4" t="s">
        <v>41</v>
      </c>
      <c r="B12" s="5" t="n">
        <v>135000</v>
      </c>
      <c r="C12" s="5" t="n">
        <v>191000</v>
      </c>
    </row>
    <row r="13" spans="1:3">
      <c r="A13" s="4" t="s">
        <v>42</v>
      </c>
      <c r="B13" s="5" t="n">
        <v>5000</v>
      </c>
      <c r="C13" s="5" t="n">
        <v>25000</v>
      </c>
    </row>
    <row r="14" spans="1:3">
      <c r="A14" s="4" t="s">
        <v>43</v>
      </c>
      <c r="B14" s="5" t="n">
        <v>348000</v>
      </c>
      <c r="C14" s="5" t="n">
        <v>222000</v>
      </c>
    </row>
    <row r="15" spans="1:3">
      <c r="A15" s="4" t="s">
        <v>44</v>
      </c>
      <c r="B15" s="5" t="n">
        <v>1544000</v>
      </c>
      <c r="C15" s="5" t="n">
        <v>1210000</v>
      </c>
    </row>
    <row r="16" spans="1:3">
      <c r="A16" s="3" t="s">
        <v>45</v>
      </c>
    </row>
    <row r="17" spans="1:3">
      <c r="A17" s="4" t="s">
        <v>46</v>
      </c>
      <c r="B17" s="5" t="n">
        <v>199045</v>
      </c>
      <c r="C17" s="5" t="n">
        <v>183832</v>
      </c>
    </row>
    <row r="18" spans="1:3">
      <c r="A18" s="4" t="s">
        <v>47</v>
      </c>
      <c r="B18" s="5" t="n">
        <v>103716955</v>
      </c>
      <c r="C18" s="5" t="n">
        <v>100308168</v>
      </c>
    </row>
    <row r="19" spans="1:3">
      <c r="A19" s="4" t="s">
        <v>48</v>
      </c>
      <c r="B19" s="5" t="n">
        <v>-105274000</v>
      </c>
      <c r="C19" s="5" t="n">
        <v>-101274000</v>
      </c>
    </row>
    <row r="20" spans="1:3">
      <c r="A20" s="4" t="s">
        <v>49</v>
      </c>
      <c r="B20" s="5" t="n">
        <v>-1358000</v>
      </c>
      <c r="C20" s="5" t="n">
        <v>-782000</v>
      </c>
    </row>
    <row r="21" spans="1:3">
      <c r="A21" s="4" t="s">
        <v>50</v>
      </c>
      <c r="B21" s="6" t="n">
        <v>186000</v>
      </c>
      <c r="C21" s="6" t="n">
        <v>4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37</v>
      </c>
    </row>
    <row r="4" spans="1:2">
      <c r="A4" s="4" t="s">
        <v>138</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6</v>
      </c>
      <c r="B1" s="2" t="s">
        <v>1</v>
      </c>
    </row>
    <row r="2" spans="1:4">
      <c r="B2" s="2" t="s">
        <v>2</v>
      </c>
      <c r="C2" s="2" t="s">
        <v>30</v>
      </c>
      <c r="D2" s="2" t="s">
        <v>217</v>
      </c>
    </row>
    <row r="3" spans="1:4">
      <c r="A3" s="4" t="s">
        <v>69</v>
      </c>
      <c r="B3" s="6" t="n">
        <v>-4000000</v>
      </c>
      <c r="C3" s="6" t="n">
        <v>-4229000</v>
      </c>
    </row>
    <row r="4" spans="1:4">
      <c r="A4" s="4" t="s">
        <v>218</v>
      </c>
      <c r="B4" s="5" t="n">
        <v>-1626000</v>
      </c>
      <c r="C4" s="5" t="n">
        <v>-2596000</v>
      </c>
    </row>
    <row r="5" spans="1:4">
      <c r="A5" s="4" t="s">
        <v>219</v>
      </c>
      <c r="B5" s="5" t="n">
        <v>-1358000</v>
      </c>
      <c r="C5" s="5" t="n">
        <v>-782000</v>
      </c>
      <c r="D5" s="6" t="n">
        <v>1368000</v>
      </c>
    </row>
    <row r="6" spans="1:4">
      <c r="A6" s="4" t="s">
        <v>220</v>
      </c>
      <c r="B6" s="5" t="n">
        <v>136000</v>
      </c>
      <c r="C6" s="5" t="n">
        <v>349000</v>
      </c>
      <c r="D6" s="6" t="n">
        <v>2248000</v>
      </c>
    </row>
    <row r="7" spans="1:4">
      <c r="A7" s="4" t="s">
        <v>221</v>
      </c>
      <c r="B7" s="5" t="n">
        <v>0</v>
      </c>
      <c r="C7" s="5" t="n">
        <v>0</v>
      </c>
    </row>
    <row r="8" spans="1:4">
      <c r="A8" s="4" t="s">
        <v>64</v>
      </c>
      <c r="B8" s="5" t="n">
        <v>279000</v>
      </c>
      <c r="C8" s="5" t="n">
        <v>578000</v>
      </c>
    </row>
    <row r="9" spans="1:4">
      <c r="A9" s="4" t="s">
        <v>188</v>
      </c>
      <c r="B9" s="6" t="n">
        <v>64000</v>
      </c>
      <c r="C9" s="6" t="n">
        <v>53000</v>
      </c>
    </row>
    <row r="10" spans="1:4">
      <c r="A10" s="4" t="s">
        <v>222</v>
      </c>
    </row>
    <row r="11" spans="1:4">
      <c r="A11" s="4" t="s">
        <v>223</v>
      </c>
      <c r="B11" s="5" t="n">
        <v>23474256</v>
      </c>
      <c r="C11" s="5" t="n">
        <v>21535148</v>
      </c>
    </row>
    <row r="12" spans="1:4">
      <c r="A12" s="4" t="s">
        <v>224</v>
      </c>
    </row>
    <row r="13" spans="1:4">
      <c r="A13" s="4" t="s">
        <v>223</v>
      </c>
      <c r="B13" s="5" t="n">
        <v>11446892</v>
      </c>
      <c r="C13" s="5" t="n">
        <v>4411667</v>
      </c>
    </row>
    <row r="14" spans="1:4">
      <c r="A14" s="4" t="s">
        <v>225</v>
      </c>
    </row>
    <row r="15" spans="1:4">
      <c r="A15" s="4" t="s">
        <v>223</v>
      </c>
      <c r="B15" s="5" t="n">
        <v>2540211</v>
      </c>
      <c r="C15" s="5" t="n">
        <v>5096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6</v>
      </c>
      <c r="B1" s="2" t="s">
        <v>2</v>
      </c>
      <c r="C1" s="2" t="s">
        <v>30</v>
      </c>
    </row>
    <row r="2" spans="1:3">
      <c r="A2" s="4" t="s">
        <v>227</v>
      </c>
      <c r="B2" s="6" t="n">
        <v>135000</v>
      </c>
      <c r="C2" s="6" t="n">
        <v>191000</v>
      </c>
    </row>
    <row r="3" spans="1:3">
      <c r="A3" s="4" t="s">
        <v>228</v>
      </c>
    </row>
    <row r="4" spans="1:3">
      <c r="A4" s="4" t="s">
        <v>227</v>
      </c>
      <c r="B4" s="6" t="n">
        <v>15000</v>
      </c>
      <c r="C4" s="6" t="n">
        <v>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9</v>
      </c>
      <c r="B1" s="2" t="s">
        <v>2</v>
      </c>
      <c r="C1" s="2" t="s">
        <v>30</v>
      </c>
    </row>
    <row r="2" spans="1:3">
      <c r="A2" s="4" t="s">
        <v>230</v>
      </c>
      <c r="B2" s="6" t="n">
        <v>49000</v>
      </c>
      <c r="C2" s="6" t="n">
        <v>82000</v>
      </c>
    </row>
    <row r="3" spans="1:3">
      <c r="A3" s="4" t="s">
        <v>231</v>
      </c>
      <c r="B3" s="5" t="n">
        <v>-32000</v>
      </c>
      <c r="C3" s="5" t="n">
        <v>-60000</v>
      </c>
    </row>
    <row r="4" spans="1:3">
      <c r="A4" s="4" t="s">
        <v>232</v>
      </c>
      <c r="B4" s="5" t="n">
        <v>17000</v>
      </c>
      <c r="C4" s="5" t="n">
        <v>22000</v>
      </c>
    </row>
    <row r="5" spans="1:3">
      <c r="A5" s="4" t="s">
        <v>233</v>
      </c>
    </row>
    <row r="6" spans="1:3">
      <c r="A6" s="4" t="s">
        <v>230</v>
      </c>
      <c r="B6" s="5" t="n">
        <v>28000</v>
      </c>
      <c r="C6" s="5" t="n">
        <v>65000</v>
      </c>
    </row>
    <row r="7" spans="1:3">
      <c r="A7" s="4" t="s">
        <v>234</v>
      </c>
    </row>
    <row r="8" spans="1:3">
      <c r="A8" s="4" t="s">
        <v>230</v>
      </c>
      <c r="B8" s="5" t="n">
        <v>3000</v>
      </c>
      <c r="C8" s="5" t="n">
        <v>4000</v>
      </c>
    </row>
    <row r="9" spans="1:3">
      <c r="A9" s="4" t="s">
        <v>235</v>
      </c>
    </row>
    <row r="10" spans="1:3">
      <c r="A10" s="4" t="s">
        <v>230</v>
      </c>
      <c r="B10" s="6" t="n">
        <v>18000</v>
      </c>
      <c r="C10" s="6" t="n">
        <v>1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6</v>
      </c>
      <c r="B1" s="2" t="s">
        <v>1</v>
      </c>
    </row>
    <row r="2" spans="1:3">
      <c r="B2" s="2" t="s">
        <v>2</v>
      </c>
      <c r="C2" s="2" t="s">
        <v>30</v>
      </c>
    </row>
    <row r="3" spans="1:3">
      <c r="A3" s="3" t="s">
        <v>133</v>
      </c>
    </row>
    <row r="4" spans="1:3">
      <c r="A4" s="4" t="s">
        <v>237</v>
      </c>
      <c r="B4" s="6" t="n">
        <v>7000</v>
      </c>
      <c r="C4" s="6" t="n">
        <v>12000</v>
      </c>
    </row>
    <row r="5" spans="1:3">
      <c r="A5" s="4" t="s">
        <v>238</v>
      </c>
      <c r="B5" s="5" t="n">
        <v>38000</v>
      </c>
    </row>
    <row r="6" spans="1:3">
      <c r="A6" s="4" t="s">
        <v>239</v>
      </c>
      <c r="B6" s="5" t="n">
        <v>35000</v>
      </c>
    </row>
    <row r="7" spans="1:3">
      <c r="A7" s="4" t="s">
        <v>240</v>
      </c>
      <c r="B7" s="6" t="n">
        <v>-300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3" t="s">
        <v>137</v>
      </c>
    </row>
    <row r="3" spans="1:3">
      <c r="A3" s="4" t="s">
        <v>242</v>
      </c>
      <c r="B3" s="6" t="n">
        <v>417000</v>
      </c>
      <c r="C3" s="6" t="n">
        <v>321000</v>
      </c>
    </row>
    <row r="4" spans="1:3">
      <c r="A4" s="4" t="s">
        <v>243</v>
      </c>
      <c r="B4" s="5" t="n">
        <v>23000</v>
      </c>
      <c r="C4" s="5" t="n">
        <v>2000</v>
      </c>
    </row>
    <row r="5" spans="1:3">
      <c r="A5" s="4" t="s">
        <v>244</v>
      </c>
      <c r="B5" s="5" t="n">
        <v>440000</v>
      </c>
      <c r="C5" s="5" t="n">
        <v>323000</v>
      </c>
    </row>
    <row r="6" spans="1:3">
      <c r="A6" s="4" t="s">
        <v>245</v>
      </c>
      <c r="B6" s="5" t="n">
        <v>-92000</v>
      </c>
      <c r="C6" s="5" t="n">
        <v>-101000</v>
      </c>
    </row>
    <row r="7" spans="1:3">
      <c r="A7" s="4" t="s">
        <v>246</v>
      </c>
      <c r="B7" s="6" t="n">
        <v>348000</v>
      </c>
      <c r="C7" s="6" t="n">
        <v>22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247</v>
      </c>
      <c r="B1" s="2" t="s">
        <v>1</v>
      </c>
    </row>
    <row r="2" spans="1:3">
      <c r="B2" s="2" t="s">
        <v>2</v>
      </c>
      <c r="C2" s="2" t="s">
        <v>30</v>
      </c>
    </row>
    <row r="3" spans="1:3">
      <c r="A3" s="3" t="s">
        <v>137</v>
      </c>
    </row>
    <row r="4" spans="1:3">
      <c r="A4" s="4" t="s">
        <v>248</v>
      </c>
      <c r="B4" s="6" t="n">
        <v>1587000</v>
      </c>
      <c r="C4" s="6" t="n">
        <v>726000</v>
      </c>
    </row>
    <row r="5" spans="1:3">
      <c r="A5" s="4" t="s">
        <v>249</v>
      </c>
      <c r="B5" s="6" t="n">
        <v>1418000</v>
      </c>
      <c r="C5" s="6" t="n">
        <v>660000</v>
      </c>
    </row>
    <row r="6" spans="1:3">
      <c r="A6" s="4" t="s">
        <v>250</v>
      </c>
      <c r="B6" s="5" t="n">
        <v>7900000</v>
      </c>
      <c r="C6" s="5" t="n">
        <v>1796667</v>
      </c>
    </row>
    <row r="7" spans="1:3">
      <c r="A7" s="4" t="s">
        <v>251</v>
      </c>
      <c r="B7" s="8" t="n">
        <v>0.1</v>
      </c>
      <c r="C7" s="4" t="s">
        <v>252</v>
      </c>
    </row>
    <row r="8" spans="1:3">
      <c r="A8" s="4" t="s">
        <v>253</v>
      </c>
      <c r="B8" s="6" t="n">
        <v>1587000</v>
      </c>
      <c r="C8" s="6" t="n">
        <v>697000</v>
      </c>
    </row>
    <row r="9" spans="1:3">
      <c r="A9" s="4" t="s">
        <v>254</v>
      </c>
      <c r="B9" s="5" t="n">
        <v>440000</v>
      </c>
      <c r="C9" s="5" t="n">
        <v>323000</v>
      </c>
    </row>
    <row r="10" spans="1:3">
      <c r="A10" s="4" t="s">
        <v>255</v>
      </c>
      <c r="B10" s="5" t="n">
        <v>92000</v>
      </c>
      <c r="C10" s="5" t="n">
        <v>101000</v>
      </c>
    </row>
    <row r="11" spans="1:3">
      <c r="A11" s="4" t="s">
        <v>256</v>
      </c>
      <c r="B11" s="5" t="n">
        <v>348000</v>
      </c>
      <c r="C11" s="5" t="n">
        <v>222000</v>
      </c>
    </row>
    <row r="12" spans="1:3">
      <c r="A12" s="4" t="s">
        <v>257</v>
      </c>
      <c r="B12" s="6" t="n">
        <v>1491000</v>
      </c>
      <c r="C12" s="6" t="n">
        <v>669000</v>
      </c>
    </row>
    <row r="13" spans="1:3">
      <c r="A13" s="4" t="s">
        <v>258</v>
      </c>
      <c r="B13" s="5" t="n">
        <v>14900000</v>
      </c>
      <c r="C13" s="5" t="n">
        <v>2600000</v>
      </c>
    </row>
    <row r="14" spans="1:3">
      <c r="A14" s="4" t="s">
        <v>259</v>
      </c>
      <c r="B14" s="6" t="n">
        <v>1596000</v>
      </c>
      <c r="C14" s="6" t="n">
        <v>702000</v>
      </c>
    </row>
    <row r="15" spans="1:3">
      <c r="A15" s="4" t="s">
        <v>260</v>
      </c>
      <c r="B15" s="6" t="n">
        <v>23000</v>
      </c>
      <c r="C15" s="6" t="n">
        <v>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30</v>
      </c>
    </row>
    <row r="2" spans="1:3">
      <c r="A2" s="3" t="s">
        <v>52</v>
      </c>
    </row>
    <row r="3" spans="1:3">
      <c r="A3" s="4" t="s">
        <v>53</v>
      </c>
      <c r="B3" s="6" t="n">
        <v>32000</v>
      </c>
      <c r="C3" s="6" t="n">
        <v>60000</v>
      </c>
    </row>
    <row r="4" spans="1:3">
      <c r="A4" s="4" t="s">
        <v>54</v>
      </c>
      <c r="B4" s="6" t="n">
        <v>92000</v>
      </c>
      <c r="C4" s="6" t="n">
        <v>101000</v>
      </c>
    </row>
    <row r="5" spans="1:3">
      <c r="A5" s="4" t="s">
        <v>55</v>
      </c>
      <c r="B5" s="7" t="n">
        <v>0.001</v>
      </c>
      <c r="C5" s="7" t="n">
        <v>0.001</v>
      </c>
    </row>
    <row r="6" spans="1:3">
      <c r="A6" s="4" t="s">
        <v>56</v>
      </c>
      <c r="B6" s="5" t="n">
        <v>300000000</v>
      </c>
      <c r="C6" s="5" t="n">
        <v>300000000</v>
      </c>
    </row>
    <row r="7" spans="1:3">
      <c r="A7" s="4" t="s">
        <v>57</v>
      </c>
      <c r="B7" s="5" t="n">
        <v>199045026</v>
      </c>
      <c r="C7" s="5" t="n">
        <v>183831577</v>
      </c>
    </row>
    <row r="8" spans="1:3">
      <c r="A8" s="4" t="s">
        <v>58</v>
      </c>
      <c r="B8" s="5" t="n">
        <v>199045026</v>
      </c>
      <c r="C8" s="5" t="n">
        <v>183831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262</v>
      </c>
    </row>
    <row r="4" spans="1:3">
      <c r="A4" s="4" t="s">
        <v>263</v>
      </c>
      <c r="B4" s="6" t="n">
        <v>279000</v>
      </c>
      <c r="C4" s="6" t="n">
        <v>578000</v>
      </c>
    </row>
    <row r="5" spans="1:3">
      <c r="A5" s="4" t="s">
        <v>264</v>
      </c>
      <c r="B5" s="5" t="n">
        <v>805000</v>
      </c>
      <c r="C5" s="5" t="n">
        <v>590000</v>
      </c>
    </row>
    <row r="6" spans="1:3">
      <c r="A6" s="4" t="s">
        <v>265</v>
      </c>
    </row>
    <row r="7" spans="1:3">
      <c r="A7" s="3" t="s">
        <v>262</v>
      </c>
    </row>
    <row r="8" spans="1:3">
      <c r="A8" s="4" t="s">
        <v>263</v>
      </c>
      <c r="C8" s="5" t="n">
        <v>216000</v>
      </c>
    </row>
    <row r="9" spans="1:3">
      <c r="A9" s="4" t="s">
        <v>266</v>
      </c>
    </row>
    <row r="10" spans="1:3">
      <c r="A10" s="3" t="s">
        <v>262</v>
      </c>
    </row>
    <row r="11" spans="1:3">
      <c r="A11" s="4" t="s">
        <v>263</v>
      </c>
      <c r="B11" s="5" t="n">
        <v>64500</v>
      </c>
      <c r="C11" s="5" t="n">
        <v>109500</v>
      </c>
    </row>
    <row r="12" spans="1:3">
      <c r="A12" s="4" t="s">
        <v>267</v>
      </c>
    </row>
    <row r="13" spans="1:3">
      <c r="A13" s="3" t="s">
        <v>262</v>
      </c>
    </row>
    <row r="14" spans="1:3">
      <c r="A14" s="4" t="s">
        <v>263</v>
      </c>
      <c r="B14" s="5" t="n">
        <v>187500</v>
      </c>
      <c r="C14" s="5" t="n">
        <v>187500</v>
      </c>
    </row>
    <row r="15" spans="1:3">
      <c r="A15" s="4" t="s">
        <v>264</v>
      </c>
      <c r="B15" s="5" t="n">
        <v>726000</v>
      </c>
      <c r="C15" s="5" t="n">
        <v>461000</v>
      </c>
    </row>
    <row r="16" spans="1:3">
      <c r="A16" s="4" t="s">
        <v>268</v>
      </c>
      <c r="B16" s="5" t="n">
        <v>79000</v>
      </c>
    </row>
    <row r="17" spans="1:3">
      <c r="A17" s="4" t="s">
        <v>269</v>
      </c>
    </row>
    <row r="18" spans="1:3">
      <c r="A18" s="3" t="s">
        <v>262</v>
      </c>
    </row>
    <row r="19" spans="1:3">
      <c r="A19" s="4" t="s">
        <v>264</v>
      </c>
      <c r="B19" s="5" t="n">
        <v>203000</v>
      </c>
    </row>
    <row r="20" spans="1:3">
      <c r="A20" s="4" t="s">
        <v>270</v>
      </c>
    </row>
    <row r="21" spans="1:3">
      <c r="A21" s="3" t="s">
        <v>262</v>
      </c>
    </row>
    <row r="22" spans="1:3">
      <c r="A22" s="4" t="s">
        <v>264</v>
      </c>
      <c r="B22" s="5" t="n">
        <v>523000</v>
      </c>
    </row>
    <row r="23" spans="1:3">
      <c r="A23" s="4" t="s">
        <v>271</v>
      </c>
    </row>
    <row r="24" spans="1:3">
      <c r="A24" s="3" t="s">
        <v>262</v>
      </c>
    </row>
    <row r="25" spans="1:3">
      <c r="A25" s="4" t="s">
        <v>263</v>
      </c>
      <c r="C25" s="5" t="n">
        <v>65000</v>
      </c>
    </row>
    <row r="26" spans="1:3">
      <c r="A26" s="4" t="s">
        <v>264</v>
      </c>
      <c r="B26" s="5" t="n">
        <v>79000</v>
      </c>
      <c r="C26" s="6" t="n">
        <v>129000</v>
      </c>
    </row>
    <row r="27" spans="1:3">
      <c r="A27" s="4" t="s">
        <v>272</v>
      </c>
    </row>
    <row r="28" spans="1:3">
      <c r="A28" s="3" t="s">
        <v>262</v>
      </c>
    </row>
    <row r="29" spans="1:3">
      <c r="A29" s="4" t="s">
        <v>264</v>
      </c>
      <c r="B29" s="6" t="n">
        <v>7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3</v>
      </c>
      <c r="B1" s="2" t="s">
        <v>1</v>
      </c>
    </row>
    <row r="2" spans="1:3">
      <c r="B2" s="2" t="s">
        <v>2</v>
      </c>
      <c r="C2" s="2" t="s">
        <v>30</v>
      </c>
    </row>
    <row r="3" spans="1:3">
      <c r="A3" s="4" t="s">
        <v>274</v>
      </c>
      <c r="B3" s="6" t="n">
        <v>1491000</v>
      </c>
      <c r="C3" s="6" t="n">
        <v>669000</v>
      </c>
    </row>
    <row r="4" spans="1:3">
      <c r="A4" s="4" t="s">
        <v>87</v>
      </c>
      <c r="B4" s="6" t="n">
        <v>48000</v>
      </c>
    </row>
    <row r="5" spans="1:3">
      <c r="A5" s="4" t="s">
        <v>275</v>
      </c>
    </row>
    <row r="6" spans="1:3">
      <c r="A6" s="4" t="s">
        <v>276</v>
      </c>
      <c r="B6" s="5" t="n">
        <v>300000</v>
      </c>
    </row>
    <row r="7" spans="1:3">
      <c r="A7" s="4" t="s">
        <v>87</v>
      </c>
      <c r="B7" s="6" t="n">
        <v>48000</v>
      </c>
    </row>
    <row r="8" spans="1:3">
      <c r="A8" s="4" t="s">
        <v>277</v>
      </c>
    </row>
    <row r="9" spans="1:3">
      <c r="A9" s="4" t="s">
        <v>278</v>
      </c>
      <c r="B9" s="5" t="n">
        <v>14913449</v>
      </c>
      <c r="C9" s="5" t="n">
        <v>2603333</v>
      </c>
    </row>
    <row r="10" spans="1:3">
      <c r="A10" s="4" t="s">
        <v>274</v>
      </c>
      <c r="B10" s="6" t="n">
        <v>1491000</v>
      </c>
      <c r="C10" s="6" t="n">
        <v>669000</v>
      </c>
    </row>
    <row r="11" spans="1:3">
      <c r="A11" s="4" t="s">
        <v>279</v>
      </c>
    </row>
    <row r="12" spans="1:3">
      <c r="A12" s="4" t="s">
        <v>79</v>
      </c>
      <c r="C12" s="5" t="n">
        <v>200000</v>
      </c>
    </row>
    <row r="13" spans="1:3">
      <c r="A13" s="4" t="s">
        <v>280</v>
      </c>
      <c r="C13" s="6"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4" t="s">
        <v>282</v>
      </c>
      <c r="B3" s="5" t="n">
        <v>21535148</v>
      </c>
      <c r="C3" s="5" t="n">
        <v>21052030</v>
      </c>
    </row>
    <row r="4" spans="1:3">
      <c r="A4" s="4" t="s">
        <v>283</v>
      </c>
      <c r="B4" s="5" t="n">
        <v>2250527</v>
      </c>
      <c r="C4" s="5" t="n">
        <v>838552</v>
      </c>
    </row>
    <row r="5" spans="1:3">
      <c r="A5" s="4" t="s">
        <v>284</v>
      </c>
      <c r="B5" s="5" t="n">
        <v>0</v>
      </c>
      <c r="C5" s="5" t="n">
        <v>0</v>
      </c>
    </row>
    <row r="6" spans="1:3">
      <c r="A6" s="4" t="s">
        <v>285</v>
      </c>
      <c r="B6" s="5" t="n">
        <v>-311419</v>
      </c>
      <c r="C6" s="5" t="n">
        <v>-355434</v>
      </c>
    </row>
    <row r="7" spans="1:3">
      <c r="A7" s="4" t="s">
        <v>286</v>
      </c>
      <c r="B7" s="5" t="n">
        <v>23474256</v>
      </c>
      <c r="C7" s="5" t="n">
        <v>21535148</v>
      </c>
    </row>
    <row r="8" spans="1:3">
      <c r="A8" s="4" t="s">
        <v>287</v>
      </c>
      <c r="B8" s="4" t="s">
        <v>288</v>
      </c>
      <c r="C8" s="4" t="s">
        <v>289</v>
      </c>
    </row>
    <row r="9" spans="1:3">
      <c r="A9" s="4" t="s">
        <v>290</v>
      </c>
      <c r="B9" s="4" t="s">
        <v>291</v>
      </c>
      <c r="C9" s="4" t="s">
        <v>292</v>
      </c>
    </row>
    <row r="10" spans="1:3">
      <c r="A10" s="4" t="s">
        <v>293</v>
      </c>
      <c r="B10" s="4" t="s">
        <v>294</v>
      </c>
      <c r="C10" s="4" t="s">
        <v>294</v>
      </c>
    </row>
    <row r="11" spans="1:3">
      <c r="A11" s="4" t="s">
        <v>295</v>
      </c>
      <c r="B11" s="4" t="s">
        <v>296</v>
      </c>
      <c r="C11" s="4" t="s">
        <v>297</v>
      </c>
    </row>
    <row r="12" spans="1:3">
      <c r="A12" s="4" t="s">
        <v>298</v>
      </c>
      <c r="B12" s="4" t="s">
        <v>299</v>
      </c>
      <c r="C12"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0</v>
      </c>
      <c r="B1" s="2" t="s">
        <v>1</v>
      </c>
    </row>
    <row r="2" spans="1:4">
      <c r="B2" s="2" t="s">
        <v>2</v>
      </c>
      <c r="C2" s="2" t="s">
        <v>30</v>
      </c>
      <c r="D2" s="2" t="s">
        <v>217</v>
      </c>
    </row>
    <row r="3" spans="1:4">
      <c r="A3" s="3" t="s">
        <v>301</v>
      </c>
    </row>
    <row r="4" spans="1:4">
      <c r="A4" s="4" t="s">
        <v>302</v>
      </c>
      <c r="B4" s="5" t="n">
        <v>23474256</v>
      </c>
      <c r="C4" s="5" t="n">
        <v>21535148</v>
      </c>
      <c r="D4" s="5" t="n">
        <v>21052030</v>
      </c>
    </row>
    <row r="5" spans="1:4">
      <c r="A5" s="4" t="s">
        <v>303</v>
      </c>
      <c r="B5" s="4" t="s">
        <v>304</v>
      </c>
    </row>
    <row r="6" spans="1:4">
      <c r="A6" s="4" t="s">
        <v>305</v>
      </c>
      <c r="B6" s="4" t="s">
        <v>299</v>
      </c>
      <c r="C6" s="4" t="s">
        <v>288</v>
      </c>
      <c r="D6" s="4" t="s">
        <v>289</v>
      </c>
    </row>
    <row r="7" spans="1:4">
      <c r="A7" s="3" t="s">
        <v>306</v>
      </c>
    </row>
    <row r="8" spans="1:4">
      <c r="A8" s="4" t="s">
        <v>307</v>
      </c>
      <c r="B8" s="5" t="n">
        <v>20671512</v>
      </c>
    </row>
    <row r="9" spans="1:4">
      <c r="A9" s="4" t="s">
        <v>308</v>
      </c>
      <c r="B9" s="4" t="s">
        <v>299</v>
      </c>
    </row>
    <row r="10" spans="1:4">
      <c r="A10" s="4" t="s">
        <v>309</v>
      </c>
    </row>
    <row r="11" spans="1:4">
      <c r="A11" s="3" t="s">
        <v>301</v>
      </c>
    </row>
    <row r="12" spans="1:4">
      <c r="A12" s="4" t="s">
        <v>302</v>
      </c>
      <c r="B12" s="5" t="n">
        <v>23323810</v>
      </c>
    </row>
    <row r="13" spans="1:4">
      <c r="A13" s="4" t="s">
        <v>303</v>
      </c>
      <c r="B13" s="4" t="s">
        <v>310</v>
      </c>
    </row>
    <row r="14" spans="1:4">
      <c r="A14" s="4" t="s">
        <v>305</v>
      </c>
      <c r="B14" s="4" t="s">
        <v>311</v>
      </c>
    </row>
    <row r="15" spans="1:4">
      <c r="A15" s="3" t="s">
        <v>306</v>
      </c>
    </row>
    <row r="16" spans="1:4">
      <c r="A16" s="4" t="s">
        <v>307</v>
      </c>
      <c r="B16" s="5" t="n">
        <v>22783810</v>
      </c>
    </row>
    <row r="17" spans="1:4">
      <c r="A17" s="4" t="s">
        <v>308</v>
      </c>
      <c r="B17" s="4" t="s">
        <v>299</v>
      </c>
    </row>
    <row r="18" spans="1:4">
      <c r="A18" s="4" t="s">
        <v>312</v>
      </c>
    </row>
    <row r="19" spans="1:4">
      <c r="A19" s="3" t="s">
        <v>301</v>
      </c>
    </row>
    <row r="20" spans="1:4">
      <c r="A20" s="4" t="s">
        <v>302</v>
      </c>
      <c r="B20" s="5" t="n">
        <v>150446</v>
      </c>
    </row>
    <row r="21" spans="1:4">
      <c r="A21" s="4" t="s">
        <v>303</v>
      </c>
      <c r="B21" s="4" t="s">
        <v>313</v>
      </c>
    </row>
    <row r="22" spans="1:4">
      <c r="A22" s="4" t="s">
        <v>305</v>
      </c>
      <c r="B22" s="8" t="n">
        <v>1.18</v>
      </c>
    </row>
    <row r="23" spans="1:4">
      <c r="A23" s="3" t="s">
        <v>306</v>
      </c>
    </row>
    <row r="24" spans="1:4">
      <c r="A24" s="4" t="s">
        <v>307</v>
      </c>
      <c r="B24" s="5" t="n">
        <v>150446</v>
      </c>
    </row>
    <row r="25" spans="1:4">
      <c r="A25" s="4" t="s">
        <v>308</v>
      </c>
      <c r="B25" s="8" t="n">
        <v>1.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7"/>
  </cols>
  <sheetData>
    <row r="1" spans="1:3">
      <c r="A1" s="1" t="s">
        <v>314</v>
      </c>
      <c r="B1" s="2" t="s">
        <v>1</v>
      </c>
    </row>
    <row r="2" spans="1:3">
      <c r="B2" s="2" t="s">
        <v>2</v>
      </c>
      <c r="C2" s="2" t="s">
        <v>30</v>
      </c>
    </row>
    <row r="3" spans="1:3">
      <c r="A3" s="4" t="s">
        <v>315</v>
      </c>
      <c r="B3" s="4" t="s">
        <v>316</v>
      </c>
      <c r="C3" s="4" t="s">
        <v>317</v>
      </c>
    </row>
    <row r="4" spans="1:3">
      <c r="A4" s="4" t="s">
        <v>318</v>
      </c>
      <c r="B4" s="4" t="s">
        <v>319</v>
      </c>
      <c r="C4" s="4" t="s">
        <v>320</v>
      </c>
    </row>
    <row r="5" spans="1:3">
      <c r="A5" s="4" t="s">
        <v>321</v>
      </c>
      <c r="B5" s="4" t="s">
        <v>322</v>
      </c>
      <c r="C5" s="4" t="s">
        <v>322</v>
      </c>
    </row>
    <row r="6" spans="1:3">
      <c r="A6" s="4" t="s">
        <v>323</v>
      </c>
      <c r="B6" s="4" t="s">
        <v>324</v>
      </c>
      <c r="C6" s="4" t="s">
        <v>325</v>
      </c>
    </row>
    <row r="7" spans="1:3">
      <c r="A7" s="4" t="s">
        <v>326</v>
      </c>
      <c r="B7" s="4" t="s">
        <v>327</v>
      </c>
      <c r="C7" s="4" t="s">
        <v>327</v>
      </c>
    </row>
    <row r="8" spans="1:3">
      <c r="A8" s="4" t="s">
        <v>328</v>
      </c>
      <c r="B8" s="4" t="s">
        <v>329</v>
      </c>
      <c r="C8"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0</v>
      </c>
      <c r="B1" s="2" t="s">
        <v>1</v>
      </c>
    </row>
    <row r="2" spans="1:3">
      <c r="B2" s="2" t="s">
        <v>2</v>
      </c>
      <c r="C2" s="2" t="s">
        <v>30</v>
      </c>
    </row>
    <row r="3" spans="1:3">
      <c r="A3" s="4" t="s">
        <v>283</v>
      </c>
      <c r="B3" s="5" t="n">
        <v>7900000</v>
      </c>
      <c r="C3" s="5" t="n">
        <v>1796667</v>
      </c>
    </row>
    <row r="4" spans="1:3">
      <c r="A4" s="4" t="s">
        <v>224</v>
      </c>
    </row>
    <row r="5" spans="1:3">
      <c r="A5" s="4" t="s">
        <v>282</v>
      </c>
      <c r="B5" s="5" t="n">
        <v>4411667</v>
      </c>
      <c r="C5" s="5" t="n">
        <v>5692087</v>
      </c>
    </row>
    <row r="6" spans="1:3">
      <c r="A6" s="4" t="s">
        <v>283</v>
      </c>
      <c r="B6" s="5" t="n">
        <v>8735225</v>
      </c>
      <c r="C6" s="5" t="n">
        <v>1796667</v>
      </c>
    </row>
    <row r="7" spans="1:3">
      <c r="A7" s="4" t="s">
        <v>284</v>
      </c>
      <c r="B7" s="5" t="n">
        <v>0</v>
      </c>
      <c r="C7" s="5" t="n">
        <v>-200000</v>
      </c>
    </row>
    <row r="8" spans="1:3">
      <c r="A8" s="4" t="s">
        <v>331</v>
      </c>
      <c r="B8" s="5" t="n">
        <v>-1700000</v>
      </c>
      <c r="C8" s="5" t="n">
        <v>-2877087</v>
      </c>
    </row>
    <row r="9" spans="1:3">
      <c r="A9" s="4" t="s">
        <v>286</v>
      </c>
      <c r="B9" s="5" t="n">
        <v>11446892</v>
      </c>
      <c r="C9" s="5" t="n">
        <v>4411667</v>
      </c>
    </row>
    <row r="10" spans="1:3">
      <c r="A10" s="4" t="s">
        <v>287</v>
      </c>
      <c r="B10" s="4" t="s">
        <v>332</v>
      </c>
      <c r="C10" s="4" t="s">
        <v>333</v>
      </c>
    </row>
    <row r="11" spans="1:3">
      <c r="A11" s="4" t="s">
        <v>290</v>
      </c>
      <c r="B11" s="4" t="s">
        <v>334</v>
      </c>
      <c r="C11" s="4" t="s">
        <v>335</v>
      </c>
    </row>
    <row r="12" spans="1:3">
      <c r="A12" s="4" t="s">
        <v>293</v>
      </c>
      <c r="B12" s="4" t="s">
        <v>294</v>
      </c>
      <c r="C12" s="4" t="s">
        <v>336</v>
      </c>
    </row>
    <row r="13" spans="1:3">
      <c r="A13" s="4" t="s">
        <v>337</v>
      </c>
      <c r="B13" s="4" t="s">
        <v>338</v>
      </c>
      <c r="C13" s="4" t="s">
        <v>339</v>
      </c>
    </row>
    <row r="14" spans="1:3">
      <c r="A14" s="4" t="s">
        <v>298</v>
      </c>
      <c r="B14" s="4" t="s">
        <v>340</v>
      </c>
      <c r="C14"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41</v>
      </c>
      <c r="B1" s="2" t="s">
        <v>1</v>
      </c>
    </row>
    <row r="2" spans="1:4">
      <c r="B2" s="2" t="s">
        <v>2</v>
      </c>
      <c r="C2" s="2" t="s">
        <v>30</v>
      </c>
      <c r="D2" s="2" t="s">
        <v>217</v>
      </c>
    </row>
    <row r="3" spans="1:4">
      <c r="A3" s="3" t="s">
        <v>342</v>
      </c>
    </row>
    <row r="4" spans="1:4">
      <c r="A4" s="4" t="s">
        <v>204</v>
      </c>
      <c r="B4" s="5" t="n">
        <v>11446892</v>
      </c>
      <c r="C4" s="5" t="n">
        <v>4411667</v>
      </c>
      <c r="D4" s="5" t="n">
        <v>5692087</v>
      </c>
    </row>
    <row r="5" spans="1:4">
      <c r="A5" s="4" t="s">
        <v>343</v>
      </c>
      <c r="B5" s="4" t="s">
        <v>340</v>
      </c>
    </row>
    <row r="6" spans="1:4">
      <c r="A6" s="3" t="s">
        <v>344</v>
      </c>
    </row>
    <row r="7" spans="1:4">
      <c r="A7" s="4" t="s">
        <v>345</v>
      </c>
      <c r="B7" s="5" t="n">
        <v>11346892</v>
      </c>
    </row>
    <row r="8" spans="1:4">
      <c r="A8" s="4" t="s">
        <v>346</v>
      </c>
      <c r="B8" s="4" t="s">
        <v>340</v>
      </c>
    </row>
    <row r="9" spans="1:4">
      <c r="A9" s="4" t="s">
        <v>347</v>
      </c>
    </row>
    <row r="10" spans="1:4">
      <c r="A10" s="3" t="s">
        <v>342</v>
      </c>
    </row>
    <row r="11" spans="1:4">
      <c r="A11" s="4" t="s">
        <v>204</v>
      </c>
      <c r="B11" s="5" t="n">
        <v>11446892</v>
      </c>
    </row>
    <row r="12" spans="1:4">
      <c r="A12" s="4" t="s">
        <v>348</v>
      </c>
      <c r="B12" s="4" t="s">
        <v>349</v>
      </c>
    </row>
    <row r="13" spans="1:4">
      <c r="A13" s="4" t="s">
        <v>343</v>
      </c>
      <c r="B13" s="4" t="s">
        <v>340</v>
      </c>
    </row>
    <row r="14" spans="1:4">
      <c r="A14" s="3" t="s">
        <v>344</v>
      </c>
    </row>
    <row r="15" spans="1:4">
      <c r="A15" s="4" t="s">
        <v>345</v>
      </c>
      <c r="B15" s="5" t="n">
        <v>11346892</v>
      </c>
    </row>
    <row r="16" spans="1:4">
      <c r="A16" s="4" t="s">
        <v>346</v>
      </c>
      <c r="B16" s="4" t="s">
        <v>340</v>
      </c>
    </row>
    <row r="17" spans="1:4">
      <c r="A17" s="4" t="s">
        <v>350</v>
      </c>
    </row>
    <row r="18" spans="1:4">
      <c r="A18" s="3" t="s">
        <v>342</v>
      </c>
    </row>
    <row r="19" spans="1:4">
      <c r="A19" s="4" t="s">
        <v>204</v>
      </c>
      <c r="B19" s="5" t="n">
        <v>0</v>
      </c>
    </row>
    <row r="20" spans="1:4">
      <c r="A20" s="4" t="s">
        <v>343</v>
      </c>
      <c r="B20" s="4" t="s">
        <v>294</v>
      </c>
    </row>
    <row r="21" spans="1:4">
      <c r="A21" s="3" t="s">
        <v>344</v>
      </c>
    </row>
    <row r="22" spans="1:4">
      <c r="A22" s="4" t="s">
        <v>345</v>
      </c>
      <c r="B22" s="5" t="n">
        <v>0</v>
      </c>
    </row>
    <row r="23" spans="1:4">
      <c r="A23" s="4" t="s">
        <v>346</v>
      </c>
      <c r="B23"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351</v>
      </c>
      <c r="B1" s="2" t="s">
        <v>1</v>
      </c>
    </row>
    <row r="2" spans="1:3">
      <c r="B2" s="2" t="s">
        <v>2</v>
      </c>
      <c r="C2" s="2" t="s">
        <v>30</v>
      </c>
    </row>
    <row r="3" spans="1:3">
      <c r="A3" s="4" t="s">
        <v>352</v>
      </c>
      <c r="B3" s="5" t="n">
        <v>7900000</v>
      </c>
      <c r="C3" s="5" t="n">
        <v>1796667</v>
      </c>
    </row>
    <row r="4" spans="1:3">
      <c r="A4" s="4" t="s">
        <v>222</v>
      </c>
    </row>
    <row r="5" spans="1:3">
      <c r="A5" s="4" t="s">
        <v>353</v>
      </c>
      <c r="B5" s="4" t="s">
        <v>304</v>
      </c>
    </row>
    <row r="6" spans="1:3">
      <c r="A6" s="4" t="s">
        <v>354</v>
      </c>
      <c r="B6" s="6" t="n">
        <v>0</v>
      </c>
    </row>
    <row r="7" spans="1:3">
      <c r="A7" s="4" t="s">
        <v>355</v>
      </c>
      <c r="B7" s="6" t="n">
        <v>41000</v>
      </c>
    </row>
    <row r="8" spans="1:3">
      <c r="A8" s="4" t="s">
        <v>356</v>
      </c>
      <c r="B8" s="5" t="n">
        <v>2250527</v>
      </c>
      <c r="C8" s="5" t="n">
        <v>838552</v>
      </c>
    </row>
    <row r="9" spans="1:3">
      <c r="A9" s="4" t="s">
        <v>357</v>
      </c>
      <c r="B9" s="6" t="n">
        <v>357000</v>
      </c>
      <c r="C9" s="6" t="n">
        <v>324000</v>
      </c>
    </row>
    <row r="10" spans="1:3">
      <c r="A10" s="4" t="s">
        <v>358</v>
      </c>
      <c r="B10" s="5" t="n">
        <v>316000</v>
      </c>
    </row>
    <row r="11" spans="1:3">
      <c r="A11" s="4" t="s">
        <v>359</v>
      </c>
      <c r="B11" s="5" t="n">
        <v>34000</v>
      </c>
      <c r="C11" s="6" t="n">
        <v>366000</v>
      </c>
    </row>
    <row r="12" spans="1:3">
      <c r="A12" s="4" t="s">
        <v>224</v>
      </c>
    </row>
    <row r="13" spans="1:3">
      <c r="A13" s="4" t="s">
        <v>360</v>
      </c>
      <c r="B13" s="6" t="n">
        <v>3000</v>
      </c>
    </row>
    <row r="14" spans="1:3">
      <c r="A14" s="4" t="s">
        <v>352</v>
      </c>
      <c r="B14" s="5" t="n">
        <v>8735225</v>
      </c>
      <c r="C14" s="5" t="n">
        <v>1796667</v>
      </c>
    </row>
    <row r="15" spans="1:3">
      <c r="A15" s="4" t="s">
        <v>358</v>
      </c>
      <c r="B15" s="6" t="n">
        <v>1000</v>
      </c>
    </row>
    <row r="16" spans="1:3">
      <c r="A16" s="4" t="s">
        <v>359</v>
      </c>
      <c r="C16" s="6" t="n">
        <v>39000</v>
      </c>
    </row>
    <row r="17" spans="1:3">
      <c r="A17" s="4" t="s">
        <v>361</v>
      </c>
      <c r="B17" s="6" t="n">
        <v>32000</v>
      </c>
    </row>
    <row r="18" spans="1:3">
      <c r="A18" s="4" t="s">
        <v>362</v>
      </c>
      <c r="C18" s="5" t="n">
        <v>200000</v>
      </c>
    </row>
    <row r="19" spans="1:3">
      <c r="A19" s="4" t="s">
        <v>363</v>
      </c>
      <c r="C19" s="6" t="n">
        <v>50000</v>
      </c>
    </row>
    <row r="20" spans="1:3">
      <c r="A20" s="4" t="s">
        <v>364</v>
      </c>
    </row>
    <row r="21" spans="1:3">
      <c r="A21" s="4" t="s">
        <v>352</v>
      </c>
      <c r="B21" s="5" t="n">
        <v>800000</v>
      </c>
    </row>
    <row r="22" spans="1:3">
      <c r="A22" s="4" t="s">
        <v>358</v>
      </c>
      <c r="B22" s="6" t="n">
        <v>59000</v>
      </c>
    </row>
    <row r="23" spans="1:3">
      <c r="A23" s="4" t="s">
        <v>365</v>
      </c>
    </row>
    <row r="24" spans="1:3">
      <c r="A24" s="4" t="s">
        <v>352</v>
      </c>
      <c r="B24" s="5" t="n">
        <v>79352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366</v>
      </c>
      <c r="B1" s="2" t="s">
        <v>367</v>
      </c>
    </row>
    <row r="2" spans="1:3">
      <c r="A2" s="4" t="s">
        <v>368</v>
      </c>
      <c r="B2" s="6" t="n">
        <v>4000</v>
      </c>
      <c r="C2" s="4" t="s">
        <v>369</v>
      </c>
    </row>
    <row r="3" spans="1:3">
      <c r="A3" s="4" t="s">
        <v>370</v>
      </c>
      <c r="B3" s="5" t="n">
        <v>0</v>
      </c>
    </row>
    <row r="4" spans="1:3">
      <c r="A4" s="4" t="s">
        <v>371</v>
      </c>
      <c r="B4" s="5" t="n">
        <v>0</v>
      </c>
    </row>
    <row r="5" spans="1:3">
      <c r="A5" s="4" t="s">
        <v>372</v>
      </c>
      <c r="B5" s="5" t="n">
        <v>0</v>
      </c>
    </row>
    <row r="6" spans="1:3">
      <c r="A6" s="4" t="s">
        <v>373</v>
      </c>
      <c r="B6" s="5" t="n">
        <v>0</v>
      </c>
    </row>
    <row r="7" spans="1:3">
      <c r="A7" s="4" t="s">
        <v>374</v>
      </c>
      <c r="B7" s="5" t="n">
        <v>4000</v>
      </c>
      <c r="C7" s="4" t="s">
        <v>369</v>
      </c>
    </row>
    <row r="8" spans="1:3">
      <c r="A8" s="4" t="s">
        <v>375</v>
      </c>
    </row>
    <row r="9" spans="1:3">
      <c r="A9" s="4" t="s">
        <v>376</v>
      </c>
      <c r="B9" s="5" t="n">
        <v>187500</v>
      </c>
    </row>
    <row r="10" spans="1:3">
      <c r="A10" s="4" t="s">
        <v>377</v>
      </c>
      <c r="B10" s="5" t="n">
        <v>187500</v>
      </c>
    </row>
    <row r="11" spans="1:3">
      <c r="A11" s="4" t="s">
        <v>378</v>
      </c>
      <c r="B11" s="5" t="n">
        <v>187500</v>
      </c>
    </row>
    <row r="12" spans="1:3">
      <c r="A12" s="4" t="s">
        <v>379</v>
      </c>
      <c r="B12" s="5" t="n">
        <v>187500</v>
      </c>
    </row>
    <row r="13" spans="1:3">
      <c r="A13" s="4" t="s">
        <v>380</v>
      </c>
      <c r="B13" s="5" t="n">
        <v>187500</v>
      </c>
    </row>
    <row r="14" spans="1:3">
      <c r="A14" s="4" t="s">
        <v>381</v>
      </c>
      <c r="B14" s="5" t="n">
        <v>937500</v>
      </c>
      <c r="C14" s="4" t="s">
        <v>382</v>
      </c>
    </row>
    <row r="15" spans="1:3">
      <c r="A15" s="4" t="s">
        <v>383</v>
      </c>
    </row>
    <row r="16" spans="1:3">
      <c r="A16" s="4" t="s">
        <v>376</v>
      </c>
      <c r="B16" s="5" t="n">
        <v>536300</v>
      </c>
    </row>
    <row r="17" spans="1:3">
      <c r="A17" s="4" t="s">
        <v>377</v>
      </c>
      <c r="B17" s="5" t="n">
        <v>598400</v>
      </c>
    </row>
    <row r="18" spans="1:3">
      <c r="A18" s="4" t="s">
        <v>378</v>
      </c>
      <c r="B18" s="5" t="n">
        <v>149600</v>
      </c>
    </row>
    <row r="19" spans="1:3">
      <c r="A19" s="4" t="s">
        <v>379</v>
      </c>
      <c r="B19" s="5" t="n">
        <v>0</v>
      </c>
    </row>
    <row r="20" spans="1:3">
      <c r="A20" s="4" t="s">
        <v>380</v>
      </c>
      <c r="B20" s="5" t="n">
        <v>0</v>
      </c>
    </row>
    <row r="21" spans="1:3">
      <c r="A21" s="4" t="s">
        <v>381</v>
      </c>
      <c r="B21" s="6" t="n">
        <v>1284300</v>
      </c>
      <c r="C21" s="4" t="s">
        <v>384</v>
      </c>
    </row>
    <row r="22" spans="1:3"/>
    <row r="23" spans="1:3">
      <c r="A23" s="4" t="s">
        <v>369</v>
      </c>
      <c r="B23" s="4" t="s">
        <v>385</v>
      </c>
    </row>
    <row r="24" spans="1:3">
      <c r="A24" s="4" t="s">
        <v>382</v>
      </c>
      <c r="B24" s="4" t="s">
        <v>386</v>
      </c>
    </row>
    <row r="25" spans="1:3">
      <c r="A25" s="4" t="s">
        <v>384</v>
      </c>
      <c r="B25" s="4" t="s">
        <v>387</v>
      </c>
    </row>
  </sheetData>
  <mergeCells count="5">
    <mergeCell ref="B1:C1"/>
    <mergeCell ref="A22:C22"/>
    <mergeCell ref="B23:C23"/>
    <mergeCell ref="B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8</v>
      </c>
      <c r="B1" s="2" t="s">
        <v>1</v>
      </c>
    </row>
    <row r="2" spans="1:3">
      <c r="B2" s="2" t="s">
        <v>2</v>
      </c>
      <c r="C2" s="2" t="s">
        <v>30</v>
      </c>
    </row>
    <row r="3" spans="1:3">
      <c r="A3" s="4" t="s">
        <v>389</v>
      </c>
      <c r="B3" s="6" t="n">
        <v>45000</v>
      </c>
      <c r="C3" s="6" t="n">
        <v>70000</v>
      </c>
    </row>
    <row r="4" spans="1:3">
      <c r="A4" s="4" t="s">
        <v>40</v>
      </c>
      <c r="B4" s="5" t="n">
        <v>251000</v>
      </c>
      <c r="C4" s="6" t="n">
        <v>182000</v>
      </c>
    </row>
    <row r="5" spans="1:3">
      <c r="A5" s="4" t="s">
        <v>390</v>
      </c>
    </row>
    <row r="6" spans="1:3">
      <c r="A6" s="4" t="s">
        <v>40</v>
      </c>
      <c r="B6" s="6" t="n">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0</v>
      </c>
      <c r="C4" s="6" t="n">
        <v>0</v>
      </c>
    </row>
    <row r="5" spans="1:3">
      <c r="A5" s="3" t="s">
        <v>62</v>
      </c>
    </row>
    <row r="6" spans="1:3">
      <c r="A6" s="4" t="s">
        <v>63</v>
      </c>
      <c r="B6" s="5" t="n">
        <v>2103000</v>
      </c>
      <c r="C6" s="5" t="n">
        <v>2915000</v>
      </c>
    </row>
    <row r="7" spans="1:3">
      <c r="A7" s="4" t="s">
        <v>64</v>
      </c>
      <c r="B7" s="5" t="n">
        <v>279000</v>
      </c>
      <c r="C7" s="5" t="n">
        <v>578000</v>
      </c>
    </row>
    <row r="8" spans="1:3">
      <c r="A8" s="4" t="s">
        <v>65</v>
      </c>
      <c r="B8" s="5" t="n">
        <v>-2382000</v>
      </c>
      <c r="C8" s="5" t="n">
        <v>-3493000</v>
      </c>
    </row>
    <row r="9" spans="1:3">
      <c r="A9" s="4" t="s">
        <v>66</v>
      </c>
      <c r="B9" s="5" t="n">
        <v>2000</v>
      </c>
      <c r="C9" s="5" t="n">
        <v>11000</v>
      </c>
    </row>
    <row r="10" spans="1:3">
      <c r="A10" s="4" t="s">
        <v>67</v>
      </c>
      <c r="B10" s="5" t="n">
        <v>-1617000</v>
      </c>
      <c r="C10" s="5" t="n">
        <v>-747000</v>
      </c>
    </row>
    <row r="11" spans="1:3">
      <c r="A11" s="4" t="s">
        <v>68</v>
      </c>
      <c r="B11" s="5" t="n">
        <v>-3000</v>
      </c>
      <c r="C11" s="5" t="n">
        <v>0</v>
      </c>
    </row>
    <row r="12" spans="1:3">
      <c r="A12" s="4" t="s">
        <v>69</v>
      </c>
      <c r="B12" s="6" t="n">
        <v>-4000000</v>
      </c>
      <c r="C12" s="6" t="n">
        <v>-4229000</v>
      </c>
    </row>
    <row r="13" spans="1:3">
      <c r="A13" s="4" t="s">
        <v>70</v>
      </c>
      <c r="B13" s="8" t="n">
        <v>-0.02</v>
      </c>
      <c r="C13" s="8" t="n">
        <v>-0.02</v>
      </c>
    </row>
    <row r="14" spans="1:3">
      <c r="A14" s="4" t="s">
        <v>71</v>
      </c>
      <c r="B14" s="5" t="n">
        <v>192831810</v>
      </c>
      <c r="C14" s="5" t="n">
        <v>182267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1</v>
      </c>
      <c r="B1" s="2" t="s">
        <v>1</v>
      </c>
    </row>
    <row r="2" spans="1:3">
      <c r="B2" s="2" t="s">
        <v>2</v>
      </c>
      <c r="C2" s="2" t="s">
        <v>30</v>
      </c>
    </row>
    <row r="3" spans="1:3">
      <c r="A3" s="3" t="s">
        <v>157</v>
      </c>
    </row>
    <row r="4" spans="1:3">
      <c r="A4" s="4" t="s">
        <v>392</v>
      </c>
      <c r="B4" s="4" t="s">
        <v>393</v>
      </c>
      <c r="C4" s="4" t="s">
        <v>393</v>
      </c>
    </row>
    <row r="5" spans="1:3">
      <c r="A5" s="4" t="s">
        <v>394</v>
      </c>
      <c r="B5" s="6" t="n">
        <v>-593000</v>
      </c>
      <c r="C5" s="6" t="n">
        <v>-1065000</v>
      </c>
    </row>
    <row r="6" spans="1:3">
      <c r="A6" s="4" t="s">
        <v>395</v>
      </c>
      <c r="B6" s="5" t="n">
        <v>-154000</v>
      </c>
      <c r="C6" s="5" t="n">
        <v>-277000</v>
      </c>
    </row>
    <row r="7" spans="1:3">
      <c r="A7" s="4" t="s">
        <v>396</v>
      </c>
      <c r="B7" s="5" t="n">
        <v>747800</v>
      </c>
      <c r="C7" s="5" t="n">
        <v>1342800</v>
      </c>
    </row>
    <row r="8" spans="1:3">
      <c r="A8" s="4" t="s">
        <v>397</v>
      </c>
      <c r="B8" s="6" t="n">
        <v>800</v>
      </c>
      <c r="C8" s="6"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30</v>
      </c>
    </row>
    <row r="2" spans="1:3">
      <c r="A2" s="3" t="s">
        <v>157</v>
      </c>
    </row>
    <row r="3" spans="1:3">
      <c r="A3" s="4" t="s">
        <v>214</v>
      </c>
      <c r="B3" s="6" t="n">
        <v>21552000</v>
      </c>
      <c r="C3" s="6" t="n">
        <v>21000000</v>
      </c>
    </row>
    <row r="4" spans="1:3">
      <c r="A4" s="4" t="s">
        <v>399</v>
      </c>
      <c r="B4" s="5" t="n">
        <v>-181000</v>
      </c>
      <c r="C4" s="5" t="n">
        <v>-299000</v>
      </c>
    </row>
    <row r="5" spans="1:3">
      <c r="A5" s="4" t="s">
        <v>400</v>
      </c>
      <c r="B5" s="5" t="n">
        <v>-663000</v>
      </c>
      <c r="C5" s="5" t="n">
        <v>-306000</v>
      </c>
    </row>
    <row r="6" spans="1:3">
      <c r="A6" s="4" t="s">
        <v>401</v>
      </c>
      <c r="B6" s="5" t="n">
        <v>-81000</v>
      </c>
      <c r="C6" s="5" t="n">
        <v>-151000</v>
      </c>
    </row>
    <row r="7" spans="1:3">
      <c r="A7" s="4" t="s">
        <v>396</v>
      </c>
      <c r="B7" s="5" t="n">
        <v>-20627000</v>
      </c>
      <c r="C7" s="5" t="n">
        <v>-20233000</v>
      </c>
    </row>
    <row r="8" spans="1:3">
      <c r="A8" s="4" t="s">
        <v>402</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03</v>
      </c>
      <c r="B1" s="2" t="s">
        <v>1</v>
      </c>
    </row>
    <row r="2" spans="1:2">
      <c r="B2" s="2" t="s">
        <v>367</v>
      </c>
    </row>
    <row r="3" spans="1:2">
      <c r="A3" s="3" t="s">
        <v>157</v>
      </c>
    </row>
    <row r="4" spans="1:2">
      <c r="A4" s="4" t="s">
        <v>404</v>
      </c>
      <c r="B4" s="6" t="n">
        <v>54000000</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4" t="s">
        <v>77</v>
      </c>
      <c r="B2" s="5" t="n">
        <v>181028244</v>
      </c>
    </row>
    <row r="3" spans="1:5">
      <c r="A3" s="4" t="s">
        <v>78</v>
      </c>
      <c r="B3" s="6" t="n">
        <v>181028</v>
      </c>
      <c r="C3" s="6" t="n">
        <v>98231972</v>
      </c>
      <c r="D3" s="6" t="n">
        <v>-97045000</v>
      </c>
      <c r="E3" s="6" t="n">
        <v>1368000</v>
      </c>
    </row>
    <row r="4" spans="1:5">
      <c r="A4" s="4" t="s">
        <v>79</v>
      </c>
      <c r="B4" s="5" t="n">
        <v>200000</v>
      </c>
    </row>
    <row r="5" spans="1:5">
      <c r="A5" s="4" t="s">
        <v>80</v>
      </c>
      <c r="B5" s="6" t="n">
        <v>200</v>
      </c>
      <c r="C5" s="5" t="n">
        <v>49800</v>
      </c>
      <c r="E5" s="5" t="n">
        <v>50000</v>
      </c>
    </row>
    <row r="6" spans="1:5">
      <c r="A6" s="4" t="s">
        <v>81</v>
      </c>
      <c r="B6" s="5" t="n">
        <v>2603333</v>
      </c>
    </row>
    <row r="7" spans="1:5">
      <c r="A7" s="4" t="s">
        <v>82</v>
      </c>
      <c r="B7" s="6" t="n">
        <v>2604</v>
      </c>
      <c r="C7" s="5" t="n">
        <v>666396</v>
      </c>
      <c r="E7" s="5" t="n">
        <v>669000</v>
      </c>
    </row>
    <row r="8" spans="1:5">
      <c r="A8" s="4" t="s">
        <v>83</v>
      </c>
      <c r="C8" s="5" t="n">
        <v>631000</v>
      </c>
      <c r="E8" s="5" t="n">
        <v>631000</v>
      </c>
    </row>
    <row r="9" spans="1:5">
      <c r="A9" s="4" t="s">
        <v>84</v>
      </c>
      <c r="C9" s="5" t="n">
        <v>729000</v>
      </c>
      <c r="E9" s="5" t="n">
        <v>729000</v>
      </c>
    </row>
    <row r="10" spans="1:5">
      <c r="A10" s="4" t="s">
        <v>69</v>
      </c>
      <c r="D10" s="5" t="n">
        <v>-4229000</v>
      </c>
      <c r="E10" s="5" t="n">
        <v>-4229000</v>
      </c>
    </row>
    <row r="11" spans="1:5">
      <c r="A11" s="4" t="s">
        <v>85</v>
      </c>
      <c r="E11" s="5" t="n">
        <v>-782000</v>
      </c>
    </row>
    <row r="12" spans="1:5">
      <c r="A12" s="4" t="s">
        <v>81</v>
      </c>
      <c r="B12" s="5" t="n">
        <v>14913449</v>
      </c>
    </row>
    <row r="13" spans="1:5">
      <c r="A13" s="4" t="s">
        <v>82</v>
      </c>
      <c r="B13" s="6" t="n">
        <v>14913</v>
      </c>
      <c r="C13" s="5" t="n">
        <v>1476087</v>
      </c>
      <c r="E13" s="5" t="n">
        <v>1491000</v>
      </c>
    </row>
    <row r="14" spans="1:5">
      <c r="A14" s="4" t="s">
        <v>86</v>
      </c>
      <c r="B14" s="5" t="n">
        <v>300000</v>
      </c>
    </row>
    <row r="15" spans="1:5">
      <c r="A15" s="4" t="s">
        <v>87</v>
      </c>
      <c r="B15" s="6" t="n">
        <v>300</v>
      </c>
      <c r="C15" s="5" t="n">
        <v>47700</v>
      </c>
      <c r="E15" s="5" t="n">
        <v>48000</v>
      </c>
    </row>
    <row r="16" spans="1:5">
      <c r="A16" s="4" t="s">
        <v>83</v>
      </c>
      <c r="C16" s="5" t="n">
        <v>1443000</v>
      </c>
      <c r="E16" s="5" t="n">
        <v>1443000</v>
      </c>
    </row>
    <row r="17" spans="1:5">
      <c r="A17" s="4" t="s">
        <v>84</v>
      </c>
      <c r="C17" s="5" t="n">
        <v>442000</v>
      </c>
      <c r="E17" s="5" t="n">
        <v>442000</v>
      </c>
    </row>
    <row r="18" spans="1:5">
      <c r="A18" s="4" t="s">
        <v>69</v>
      </c>
      <c r="D18" s="5" t="n">
        <v>-4000000</v>
      </c>
      <c r="E18" s="5" t="n">
        <v>-4000000</v>
      </c>
    </row>
    <row r="19" spans="1:5">
      <c r="A19" s="4" t="s">
        <v>88</v>
      </c>
      <c r="B19" s="5" t="n">
        <v>199045026</v>
      </c>
    </row>
    <row r="20" spans="1:5">
      <c r="A20" s="4" t="s">
        <v>89</v>
      </c>
      <c r="B20" s="6" t="n">
        <v>199045</v>
      </c>
      <c r="C20" s="6" t="n">
        <v>103716955</v>
      </c>
      <c r="D20" s="6" t="n">
        <v>-105274000</v>
      </c>
      <c r="E20" s="6" t="n">
        <v>-13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4000000</v>
      </c>
      <c r="C4" s="6" t="n">
        <v>-4229000</v>
      </c>
    </row>
    <row r="5" spans="1:3">
      <c r="A5" s="3" t="s">
        <v>93</v>
      </c>
    </row>
    <row r="6" spans="1:3">
      <c r="A6" s="4" t="s">
        <v>84</v>
      </c>
      <c r="B6" s="5" t="n">
        <v>442000</v>
      </c>
      <c r="C6" s="5" t="n">
        <v>729000</v>
      </c>
    </row>
    <row r="7" spans="1:3">
      <c r="A7" s="4" t="s">
        <v>94</v>
      </c>
      <c r="B7" s="5" t="n">
        <v>48000</v>
      </c>
      <c r="C7" s="5" t="n">
        <v>0</v>
      </c>
    </row>
    <row r="8" spans="1:3">
      <c r="A8" s="4" t="s">
        <v>95</v>
      </c>
      <c r="B8" s="5" t="n">
        <v>1596000</v>
      </c>
      <c r="C8" s="5" t="n">
        <v>702000</v>
      </c>
    </row>
    <row r="9" spans="1:3">
      <c r="A9" s="4" t="s">
        <v>96</v>
      </c>
      <c r="B9" s="5" t="n">
        <v>21000</v>
      </c>
      <c r="C9" s="5" t="n">
        <v>21000</v>
      </c>
    </row>
    <row r="10" spans="1:3">
      <c r="A10" s="4" t="s">
        <v>68</v>
      </c>
      <c r="B10" s="5" t="n">
        <v>3000</v>
      </c>
      <c r="C10" s="5" t="n">
        <v>0</v>
      </c>
    </row>
    <row r="11" spans="1:3">
      <c r="A11" s="4" t="s">
        <v>97</v>
      </c>
      <c r="B11" s="5" t="n">
        <v>7000</v>
      </c>
      <c r="C11" s="5" t="n">
        <v>12000</v>
      </c>
    </row>
    <row r="12" spans="1:3">
      <c r="A12" s="3" t="s">
        <v>98</v>
      </c>
    </row>
    <row r="13" spans="1:3">
      <c r="A13" s="4" t="s">
        <v>99</v>
      </c>
      <c r="B13" s="5" t="n">
        <v>24000</v>
      </c>
      <c r="C13" s="5" t="n">
        <v>21000</v>
      </c>
    </row>
    <row r="14" spans="1:3">
      <c r="A14" s="4" t="s">
        <v>100</v>
      </c>
      <c r="B14" s="5" t="n">
        <v>215000</v>
      </c>
      <c r="C14" s="5" t="n">
        <v>185000</v>
      </c>
    </row>
    <row r="15" spans="1:3">
      <c r="A15" s="4" t="s">
        <v>40</v>
      </c>
      <c r="B15" s="5" t="n">
        <v>69000</v>
      </c>
      <c r="C15" s="5" t="n">
        <v>32000</v>
      </c>
    </row>
    <row r="16" spans="1:3">
      <c r="A16" s="4" t="s">
        <v>101</v>
      </c>
      <c r="B16" s="5" t="n">
        <v>-56000</v>
      </c>
      <c r="C16" s="5" t="n">
        <v>-69000</v>
      </c>
    </row>
    <row r="17" spans="1:3">
      <c r="A17" s="4" t="s">
        <v>42</v>
      </c>
      <c r="B17" s="5" t="n">
        <v>5000</v>
      </c>
      <c r="C17" s="5" t="n">
        <v>0</v>
      </c>
    </row>
    <row r="18" spans="1:3">
      <c r="A18" s="4" t="s">
        <v>102</v>
      </c>
      <c r="B18" s="5" t="n">
        <v>-1626000</v>
      </c>
      <c r="C18" s="5" t="n">
        <v>-2596000</v>
      </c>
    </row>
    <row r="19" spans="1:3">
      <c r="A19" s="3" t="s">
        <v>103</v>
      </c>
    </row>
    <row r="20" spans="1:3">
      <c r="A20" s="4" t="s">
        <v>104</v>
      </c>
      <c r="B20" s="5" t="n">
        <v>-5000</v>
      </c>
      <c r="C20" s="5" t="n">
        <v>-13000</v>
      </c>
    </row>
    <row r="21" spans="1:3">
      <c r="A21" s="4" t="s">
        <v>105</v>
      </c>
      <c r="B21" s="5" t="n">
        <v>-5000</v>
      </c>
      <c r="C21" s="5" t="n">
        <v>-13000</v>
      </c>
    </row>
    <row r="22" spans="1:3">
      <c r="A22" s="3" t="s">
        <v>106</v>
      </c>
    </row>
    <row r="23" spans="1:3">
      <c r="A23" s="4" t="s">
        <v>107</v>
      </c>
      <c r="B23" s="5" t="n">
        <v>1418000</v>
      </c>
      <c r="C23" s="5" t="n">
        <v>660000</v>
      </c>
    </row>
    <row r="24" spans="1:3">
      <c r="A24" s="4" t="s">
        <v>108</v>
      </c>
      <c r="B24" s="5" t="n">
        <v>0</v>
      </c>
      <c r="C24" s="5" t="n">
        <v>50000</v>
      </c>
    </row>
    <row r="25" spans="1:3">
      <c r="A25" s="4" t="s">
        <v>109</v>
      </c>
      <c r="B25" s="5" t="n">
        <v>1418000</v>
      </c>
      <c r="C25" s="5" t="n">
        <v>710000</v>
      </c>
    </row>
    <row r="26" spans="1:3">
      <c r="A26" s="4" t="s">
        <v>110</v>
      </c>
      <c r="B26" s="5" t="n">
        <v>-213000</v>
      </c>
      <c r="C26" s="5" t="n">
        <v>-1899000</v>
      </c>
    </row>
    <row r="27" spans="1:3">
      <c r="A27" s="4" t="s">
        <v>111</v>
      </c>
      <c r="B27" s="5" t="n">
        <v>349000</v>
      </c>
      <c r="C27" s="5" t="n">
        <v>2248000</v>
      </c>
    </row>
    <row r="28" spans="1:3">
      <c r="A28" s="4" t="s">
        <v>112</v>
      </c>
      <c r="B28" s="5" t="n">
        <v>136000</v>
      </c>
      <c r="C28" s="5" t="n">
        <v>349000</v>
      </c>
    </row>
    <row r="29" spans="1:3">
      <c r="A29" s="3" t="s">
        <v>113</v>
      </c>
    </row>
    <row r="30" spans="1:3">
      <c r="A30" s="4" t="s">
        <v>114</v>
      </c>
      <c r="B30" s="5" t="n">
        <v>0</v>
      </c>
      <c r="C30" s="5" t="n">
        <v>0</v>
      </c>
    </row>
    <row r="31" spans="1:3">
      <c r="A31" s="4" t="s">
        <v>115</v>
      </c>
      <c r="B31" s="5" t="n">
        <v>0</v>
      </c>
      <c r="C31" s="5" t="n">
        <v>0</v>
      </c>
    </row>
    <row r="32" spans="1:3">
      <c r="A32" s="3" t="s">
        <v>116</v>
      </c>
    </row>
    <row r="33" spans="1:3">
      <c r="A33" s="4" t="s">
        <v>117</v>
      </c>
      <c r="B33" s="5" t="n">
        <v>1491000</v>
      </c>
      <c r="C33" s="5" t="n">
        <v>669000</v>
      </c>
    </row>
    <row r="34" spans="1:3">
      <c r="A34" s="4" t="s">
        <v>118</v>
      </c>
      <c r="B34" s="5" t="n">
        <v>25000</v>
      </c>
      <c r="C34" s="5" t="n">
        <v>0</v>
      </c>
    </row>
    <row r="35" spans="1:3">
      <c r="A35" s="4" t="s">
        <v>119</v>
      </c>
      <c r="B35" s="6" t="n">
        <v>1443000</v>
      </c>
      <c r="C35" s="6" t="n">
        <v>6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0:02Z</dcterms:created>
  <dcterms:modified xmlns:dcterms="http://purl.org/dc/terms/" xmlns:xsi="http://www.w3.org/2001/XMLSchema-instance" xsi:type="dcterms:W3CDTF">2017-03-31T16:10:02Z</dcterms:modified>
</cp:coreProperties>
</file>